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Condensed Consolidated Stateme6" sheetId="6" state="visible" r:id="rId6"/>
    <sheet xmlns:r="http://schemas.openxmlformats.org/officeDocument/2006/relationships" name="Basis of Presentation and Going" sheetId="7" state="visible" r:id="rId7"/>
    <sheet xmlns:r="http://schemas.openxmlformats.org/officeDocument/2006/relationships" name="Reclassification" sheetId="8" state="visible" r:id="rId8"/>
    <sheet xmlns:r="http://schemas.openxmlformats.org/officeDocument/2006/relationships" name="Summary of Significant Accounti" sheetId="9" state="visible" r:id="rId9"/>
    <sheet xmlns:r="http://schemas.openxmlformats.org/officeDocument/2006/relationships" name="Accounts Receivable, Short-Term" sheetId="10" state="visible" r:id="rId10"/>
    <sheet xmlns:r="http://schemas.openxmlformats.org/officeDocument/2006/relationships" name="Short Term Note Receivable" sheetId="11" state="visible" r:id="rId11"/>
    <sheet xmlns:r="http://schemas.openxmlformats.org/officeDocument/2006/relationships" name="Redeemable Preferred Stock and " sheetId="12" state="visible" r:id="rId12"/>
    <sheet xmlns:r="http://schemas.openxmlformats.org/officeDocument/2006/relationships" name="Convertible Promissory Notes" sheetId="13" state="visible" r:id="rId13"/>
    <sheet xmlns:r="http://schemas.openxmlformats.org/officeDocument/2006/relationships" name="Notes Payable" sheetId="14" state="visible" r:id="rId14"/>
    <sheet xmlns:r="http://schemas.openxmlformats.org/officeDocument/2006/relationships" name="Due to Related Party" sheetId="15" state="visible" r:id="rId15"/>
    <sheet xmlns:r="http://schemas.openxmlformats.org/officeDocument/2006/relationships" name="Common Stock and Warrants" sheetId="16" state="visible" r:id="rId16"/>
    <sheet xmlns:r="http://schemas.openxmlformats.org/officeDocument/2006/relationships" name="Convertible Preferred Stock" sheetId="17" state="visible" r:id="rId17"/>
    <sheet xmlns:r="http://schemas.openxmlformats.org/officeDocument/2006/relationships" name="Net Loss per Share Applicable 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Short-Te26" sheetId="26" state="visible" r:id="rId26"/>
    <sheet xmlns:r="http://schemas.openxmlformats.org/officeDocument/2006/relationships" name="Net Loss per Share Applicable27"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counts Receivable, Short-Te35" sheetId="35" state="visible" r:id="rId35"/>
    <sheet xmlns:r="http://schemas.openxmlformats.org/officeDocument/2006/relationships" name="Accounts Receivable, Short-Te36" sheetId="36" state="visible" r:id="rId36"/>
    <sheet xmlns:r="http://schemas.openxmlformats.org/officeDocument/2006/relationships" name="Short Term Note Receivable (Det" sheetId="37" state="visible" r:id="rId37"/>
    <sheet xmlns:r="http://schemas.openxmlformats.org/officeDocument/2006/relationships" name="Common Stock and Warrants (Deta" sheetId="38" state="visible" r:id="rId38"/>
    <sheet xmlns:r="http://schemas.openxmlformats.org/officeDocument/2006/relationships" name="Convertible Preferred Stock (De" sheetId="39" state="visible" r:id="rId39"/>
    <sheet xmlns:r="http://schemas.openxmlformats.org/officeDocument/2006/relationships" name="Net Loss per Share Applicable40"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3" sheetId="44" state="visible" r:id="rId44"/>
    <sheet xmlns:r="http://schemas.openxmlformats.org/officeDocument/2006/relationships" name="Stockholder's equity (Details 4" sheetId="45" state="visible" r:id="rId45"/>
    <sheet xmlns:r="http://schemas.openxmlformats.org/officeDocument/2006/relationships" name="Stockholder's equity (Details 5" sheetId="46" state="visible" r:id="rId46"/>
    <sheet xmlns:r="http://schemas.openxmlformats.org/officeDocument/2006/relationships" name="Stockholder's equity (Details 6" sheetId="47" state="visible" r:id="rId47"/>
    <sheet xmlns:r="http://schemas.openxmlformats.org/officeDocument/2006/relationships" name="Stockholder's equity (Details 7" sheetId="48" state="visible" r:id="rId48"/>
    <sheet xmlns:r="http://schemas.openxmlformats.org/officeDocument/2006/relationships" name="Stockholder's equity (Details 8" sheetId="49" state="visible" r:id="rId49"/>
    <sheet xmlns:r="http://schemas.openxmlformats.org/officeDocument/2006/relationships" name="Stockholder's equity (Details N"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Narrative" sheetId="53" state="visible" r:id="rId53"/>
    <sheet xmlns:r="http://schemas.openxmlformats.org/officeDocument/2006/relationships" name="Commitments (Details Narrative)" sheetId="54" state="visible" r:id="rId54"/>
    <sheet xmlns:r="http://schemas.openxmlformats.org/officeDocument/2006/relationships" name="Employee benefit plan (Details " sheetId="55" state="visible" r:id="rId55"/>
  </sheets>
  <definedNames/>
  <calcPr calcId="124519" fullCalcOnLoad="1"/>
</workbook>
</file>

<file path=xl/sharedStrings.xml><?xml version="1.0" encoding="utf-8"?>
<sst xmlns="http://schemas.openxmlformats.org/spreadsheetml/2006/main" uniqueCount="519">
  <si>
    <t>Document and Entity Information - USD ($)</t>
  </si>
  <si>
    <t>12 Months Ended</t>
  </si>
  <si>
    <t>Dec. 31, 2016</t>
  </si>
  <si>
    <t>May 11, 2017</t>
  </si>
  <si>
    <t>Jun. 30, 2016</t>
  </si>
  <si>
    <t>Document And Entity Information</t>
  </si>
  <si>
    <t>Entity Registrant Name</t>
  </si>
  <si>
    <t>SPENDSMART NETWORK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5</t>
  </si>
  <si>
    <t>Current assets:</t>
  </si>
  <si>
    <t>Cash and cash equivalents</t>
  </si>
  <si>
    <t>Accounts receivable, net of allowance for doubtful accounts of $629,759 at December 31, 2015 and $188,527 at December 31, 2014</t>
  </si>
  <si>
    <t>Customer short term notes receivable, net of allownace for doubtful accounts of $632,422 at December 31, 2015 and $286,571 at December 31, 2014</t>
  </si>
  <si>
    <t>Other current assets</t>
  </si>
  <si>
    <t>Total current assets</t>
  </si>
  <si>
    <t>Long-term assets:</t>
  </si>
  <si>
    <t>Customer long-term notes receivable, net of allowance for doubtful accounts of $461,702 at December 31, 2015, and $349,954 at December 31, 2014</t>
  </si>
  <si>
    <t>Property and equipment, net of accumulated depreciation of $1,035,960 on December 31, 2015 and $83,854 on December 31, 2014</t>
  </si>
  <si>
    <t>Intangible assets, net of accumulated amortization of $626,579 on December 31, 2015 and $288,700 on December 31, 2014</t>
  </si>
  <si>
    <t>Other assets</t>
  </si>
  <si>
    <t>TOTAL ASSETS</t>
  </si>
  <si>
    <t>Current liabilities:</t>
  </si>
  <si>
    <t>Convertible notes</t>
  </si>
  <si>
    <t>Notes payable</t>
  </si>
  <si>
    <t>Notes payable, former CEO</t>
  </si>
  <si>
    <t>Accounts payable and accrued liabilities</t>
  </si>
  <si>
    <t>Accrued interest payable</t>
  </si>
  <si>
    <t>Deferred revenue</t>
  </si>
  <si>
    <t>Deferred acquisition related payable</t>
  </si>
  <si>
    <t>Cash received in connection with tender offer</t>
  </si>
  <si>
    <t>Derivative liabilities - conversion option</t>
  </si>
  <si>
    <t>Derivative liabilities - warrants</t>
  </si>
  <si>
    <t>Total current liabilities</t>
  </si>
  <si>
    <t>Stockholders equity:</t>
  </si>
  <si>
    <t>Series C Preferred; $0.001 par value; 4,299,081 shares authorized; 3,443,061 and 3,700,729 shares issued and outstanding as of December 31, 2016 and December 31, 2015, respectively</t>
  </si>
  <si>
    <t>Common stock; $0.001 par value; 300,000,000 shares authorized; 41,975,571 and 20,458,761 shares issued and outstanding as of December 31, 2016 and December 31, 2015, respectively</t>
  </si>
  <si>
    <t>Additional paid-in capital</t>
  </si>
  <si>
    <t>Accumulated deficit</t>
  </si>
  <si>
    <t>Total stockholders' equity</t>
  </si>
  <si>
    <t>TOTAL LIABILITIES AND STOCKHOLDERS' EQUITY</t>
  </si>
  <si>
    <t>Condensed Consolidated Balance Sheets (Parenthetical) - USD ($)</t>
  </si>
  <si>
    <t>Accounts receivable, net of allowance for doubtful accounts</t>
  </si>
  <si>
    <t>Short term notes receivable, net of allownace for doubtful accounts</t>
  </si>
  <si>
    <t>Long term notes receivable, net of allowance for doubtful accounts</t>
  </si>
  <si>
    <t>Property and equipment, accumulated depreciation</t>
  </si>
  <si>
    <t>Accumulated amortization</t>
  </si>
  <si>
    <t>Common stock, par value</t>
  </si>
  <si>
    <t>Common stock, shares authorized</t>
  </si>
  <si>
    <t>Common stock, shares issued</t>
  </si>
  <si>
    <t>Common stock, shares outstanding</t>
  </si>
  <si>
    <t>Preferred stock, par value</t>
  </si>
  <si>
    <t>Preferred stock, shares authorized</t>
  </si>
  <si>
    <t>Series A Preferred Stock</t>
  </si>
  <si>
    <t>Preferred stock, shares outstanding</t>
  </si>
  <si>
    <t>Series B Preferred Stock [Member]</t>
  </si>
  <si>
    <t>Series C Preferred Stock [Member]</t>
  </si>
  <si>
    <t>Preferred stock, shares issued</t>
  </si>
  <si>
    <t>Condensed Consolidated Statements of Operations - USD ($)</t>
  </si>
  <si>
    <t>Revenues:</t>
  </si>
  <si>
    <t>Mobile Marketing / Licensing</t>
  </si>
  <si>
    <t>Total revenues</t>
  </si>
  <si>
    <t>Operating expenses:</t>
  </si>
  <si>
    <t>Selling and marketing</t>
  </si>
  <si>
    <t>Personnel related</t>
  </si>
  <si>
    <t>Mobile Platform Processing</t>
  </si>
  <si>
    <t>Amortization of intangible assets</t>
  </si>
  <si>
    <t>General and administrative</t>
  </si>
  <si>
    <t>Bad debt</t>
  </si>
  <si>
    <t>Impairment on software development assets</t>
  </si>
  <si>
    <t>Impairment on intangible assets</t>
  </si>
  <si>
    <t>Impairment on goodwill</t>
  </si>
  <si>
    <t>Change in fair value of earn-out liability</t>
  </si>
  <si>
    <t>Total operating expenses</t>
  </si>
  <si>
    <t>Loss from operations</t>
  </si>
  <si>
    <t>Non-operating income (expense):</t>
  </si>
  <si>
    <t>Interest income</t>
  </si>
  <si>
    <t>Interest expense</t>
  </si>
  <si>
    <t>Amortization of debt discount</t>
  </si>
  <si>
    <t>Loss on extinguishment of debt</t>
  </si>
  <si>
    <t>Inducement for exercise of warrants</t>
  </si>
  <si>
    <t>Change in fair value of derivatives</t>
  </si>
  <si>
    <t>Total non-operating income (loss)</t>
  </si>
  <si>
    <t>Discontinued operations:</t>
  </si>
  <si>
    <t>Net loss</t>
  </si>
  <si>
    <t>Basic and diluted net loss per share</t>
  </si>
  <si>
    <t>Basic and diluted weighted average common shares outstanding used in computing net loss per share</t>
  </si>
  <si>
    <t>Statements of Changes in Stockholders' Equity - USD ($)</t>
  </si>
  <si>
    <t>Common Stock</t>
  </si>
  <si>
    <t>Additional Paid-In Capital</t>
  </si>
  <si>
    <t>Accumulated Deficit</t>
  </si>
  <si>
    <t>Total</t>
  </si>
  <si>
    <t>Beginning Balance, Amount at Dec. 31, 2014</t>
  </si>
  <si>
    <t xml:space="preserve"> </t>
  </si>
  <si>
    <t>Beginning Balance, Shares at Dec. 31, 2014</t>
  </si>
  <si>
    <t>Conversions of preferred stock to common stock, Amount</t>
  </si>
  <si>
    <t>Conversions of preferred stock to common stock, Shares</t>
  </si>
  <si>
    <t>Warrant conversions, Amount</t>
  </si>
  <si>
    <t>Warrant conversions, Shares</t>
  </si>
  <si>
    <t>Warrants issued in conjunction with convertible notes</t>
  </si>
  <si>
    <t>Issuance of common stock for services, Amount</t>
  </si>
  <si>
    <t>Issuance of common stock for services, Shares</t>
  </si>
  <si>
    <t>Stock based compensation from stock options and warrants</t>
  </si>
  <si>
    <t>Ending Balance, Amount at Dec. 31, 2015</t>
  </si>
  <si>
    <t>Ending Balance, Shares at Dec. 31, 2015</t>
  </si>
  <si>
    <t>Warrant exercises, Amount</t>
  </si>
  <si>
    <t>Warrant exercises, Shares</t>
  </si>
  <si>
    <t>Notes converted, Amount</t>
  </si>
  <si>
    <t>Notes converted, shares</t>
  </si>
  <si>
    <t>Issuance of common stock for interest, Amount</t>
  </si>
  <si>
    <t>Issuance of common stock for interest, Shares</t>
  </si>
  <si>
    <t>Warrant modification, Amount</t>
  </si>
  <si>
    <t>Ending Balance, Amount at Dec. 31, 2016</t>
  </si>
  <si>
    <t>Ending Balance, Shares at Dec. 31, 2016</t>
  </si>
  <si>
    <t>Condensed Consolidated Statements of Cash Flows - USD ($)</t>
  </si>
  <si>
    <t>Cash flows from operating activities:</t>
  </si>
  <si>
    <t>Adjustments to reconcile net loss to net cash used in operating activities</t>
  </si>
  <si>
    <t>Depreciation expense</t>
  </si>
  <si>
    <t>Stock-based compensation</t>
  </si>
  <si>
    <t>Issuance of common stock for services and interest</t>
  </si>
  <si>
    <t>Accrued interest income on notes receivable from third party</t>
  </si>
  <si>
    <t>Accrued interest expenses on notes payable</t>
  </si>
  <si>
    <t>Impairment of software development assets</t>
  </si>
  <si>
    <t>Impairment of goodwill</t>
  </si>
  <si>
    <t>Impairment of intangible assets</t>
  </si>
  <si>
    <t>Change in earn-out liability</t>
  </si>
  <si>
    <t>Provision for bad debt</t>
  </si>
  <si>
    <t>Changes in operating assets and liabilities:</t>
  </si>
  <si>
    <t>Accounts receivable</t>
  </si>
  <si>
    <t>Customer short term notes receivable</t>
  </si>
  <si>
    <t>Customer long term notes receivable</t>
  </si>
  <si>
    <t>Prepaid insurance</t>
  </si>
  <si>
    <t>Net cash used in operating activities</t>
  </si>
  <si>
    <t>Cash flows from investing activities:</t>
  </si>
  <si>
    <t>Proceeds from short-term notes receivable from third party</t>
  </si>
  <si>
    <t>Payment of deferred acquisition payable - intellectual Capital Mgmt, LLC</t>
  </si>
  <si>
    <t>Software development costs</t>
  </si>
  <si>
    <t>Purchase of property and equipment</t>
  </si>
  <si>
    <t>Net cash used in investing activities</t>
  </si>
  <si>
    <t>Cash flows from financing activities:</t>
  </si>
  <si>
    <t>Net proceeds from warrant exercises related to tender offer</t>
  </si>
  <si>
    <t>Net proceeds from liabilities related to tender offer</t>
  </si>
  <si>
    <t>Payment of deferred acquisition payable-Intellectual Capital Mgmt, LLC</t>
  </si>
  <si>
    <t>Net proceeds from warrant conversions</t>
  </si>
  <si>
    <t>Proceeds from issuance of notes</t>
  </si>
  <si>
    <t>Proceeds from issuance of related party financing</t>
  </si>
  <si>
    <t>Repayment of note payable</t>
  </si>
  <si>
    <t>Repayment of notes to former CFO</t>
  </si>
  <si>
    <t>Repayment of convertible notes</t>
  </si>
  <si>
    <t>Proceeds from issuance of convertible debt</t>
  </si>
  <si>
    <t>Net cash provided by financing activities</t>
  </si>
  <si>
    <t>Net decrease in cash and cash equivalents</t>
  </si>
  <si>
    <t>Cash and cash equivalents at beginning of the year</t>
  </si>
  <si>
    <t>Cash and cash equivalents at end of the year</t>
  </si>
  <si>
    <t>Basis of Presentation and Going Concern</t>
  </si>
  <si>
    <t>Accounting Policies [Abstract]</t>
  </si>
  <si>
    <t>The Company is a Delaware corporation. Through
the subsidiary incorporated in the state of California, SpendSmart Networks, Inc. (“SpendSmart-CA”), the Company provides
proprietary loyalty systems and a suite of digital engagement and marketing servers through our Mobile and Loyalty Marketing programs
and proprietary website building software that help local merchants build relationships with consumers and drive revenues. The
Company is a publicly traded company trading on the OTC Bulletin Board under the symbol “SSPC.” The accompanying audited
consolidated financial statements include the accounts of the Company and SpendSmart-CA as of December 31, 2016 and 2015 and for
the years then ended, and have been prepared in accordance with accounting principles generally accepted in the United States of
America (“U.S. GAAP”). All intercompany balances and transactions have been eliminated. As of December 31, 2016, the Company’s
audited consolidated financial statements included an opinion containing an explanatory paragraph as to the uncertainty of the
Company’s ability to continue as a going concern. The Company has continued to incur net losses through December 31, 2016
and have yet to establish profitable operations. These factors among others create a substantial doubt about our ability to continue
as a going concern. The Company’s audited consolidated financial statements as of and for the periods ended December 31,
2016 do not contain any adjustments for this uncertainty. The Company currently plans to raise additional
required capital through the sale of shares of the Company’s preferred or common stock. All additional amounts raised will
be used for our future investing and operating cash flow needs. However there can be no assurance that we will be successful in
consummating such financing. This description of our future plans for financing does not constitute an offer to sell or the solicitation
of an offer to buy our securities.</t>
  </si>
  <si>
    <t>Reclassification</t>
  </si>
  <si>
    <t>Organization, Consolidation and Presentation of Financial Statements [Abstract]</t>
  </si>
  <si>
    <t>Certain reclassifications were made to the
2015 financial statement presentation to conform to the 2016 financial statement presentation. These reclassifications relate to
balances from discontinued operations.</t>
  </si>
  <si>
    <t>Summary of Significant Accounting Policies</t>
  </si>
  <si>
    <t xml:space="preserve">Loans Receivable
and Accounts Receivable The Company extended
credit to its customers in the normal course of business and performs ongoing credit evaluations of its customers. Loans and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loan and accounts receivable are past due and the customer's current ability
to pay its obligation to the Company. The Company writes off loans and accounts receivable when they become uncollectible. The
Company is no longer entering into notes with its customers. Use of Estimates The preparation
of the consolidated financial statements in conformity with US GAAP requires our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d to the Company's deferred tax assets, the allowance for doubtful accounts related and
notes and accounts receivable and the fair value of stock options and warrants granted to employees, consultants, directors, investors
and placement agents. Revenue
Recognition The Company generates
revenues primarily in the form of set up fees, license fees, messaging, equipment and marketing services fees and value added
mobile marketing and mobile commerce services. License fees are charged monthly for support services. Set-up
fees primarily consist of fees for website development services (including support and unspecified upgrades and enhancements when
and if they are available), training and professional services that are not essential to functionality. The Company offers two
licenses consisting of our Engage license and our Thrive license. The Company now offers both licenses in a combined package known
as the Customer Loyalty System License (“CLS”). We recognize revenues
when all of the following conditions are met:
● there
is persuasive evidence of an arrangement;
● the
products or services have been delivered to the customer;
● the
amount of fees to be paid by the customer is fixed or determinable; and
● the
collection of the related fees is probable. Signed agreements
are used as evidence of an arrangement. Electronic delivery occurs when we provide the customer with access to the software. We
assess whether a fee is fixed or determinable at the outset of the arrangement, primarily based on the payment terms associated
with the transaction. The Company offered extended payment terms in 2014 and 2015 with regards to the setup fee with typical terms
of payment due between one and three years from delivery of license. The Company no longer offers extended payment terms. We assess
collectability of the set-up fee based on a number of factors such as collection history and creditworthiness of the customer.
If we determine that collectability is not probable, revenue is deferred until collectability becomes probable, generally upon
receipt of cash. License arrangements
may also include set-up fees such as website development, delivery of tablets, professional services and training services, which
are typically delivered within 30-60 days of the contract term. In determining whether set-up fee revenues should be accounted
for separately from license revenues, we evaluate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license fee.
Substantially all of our set-up fee arrangements are recognized as the services are performed. Payments received in advance of
services performed are deferred and recognized when the related services are performed. We do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 Deferred revenue
consists substantially of amounts invoiced in advance of revenue recognition for our products and services described above. We
recognize deferred revenue as revenue only when the revenue recognition criteria are met. Debt discount
and issuance costs Debt issuance
costs, including the value of warrants issued in connection with debt financing and fees or costs paid to lender, are presented
in the consolidated balance sheets as a direct deduction from the carrying amount of that debt. The Company amortizes
the discount to interest expense over the term of the respective debt using the effective interest method. Cash and
cash equivalents 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 From time to time,
the Company has maintained bank balances in excess of insurance limits established by the Federal Deposit Insurance Corporation.
The Company has not experienced any losses with respect to cash. Management believes the Company is not exposed to any significant
credit risk with respect to its cash and cash equivalents. Property
and Equipment Property
and equipment (including kiosks) had been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years ended December 31, 2016 and 2015 was $0 and $628,999, respectively. The Company accelerated
the depreciation in the amount of approximately $496,000 on the kiosks, which have seven inch screens, to reduce their net book
value to zero due to technological obsolescence in 2015. In the fourth quarter 2015, they were replaced by new ten inch screens
and some new seven inch screens which will be able to run offline from wifi, have faster processors and ultra-sharp screens, and
have licensee reporting tools. Currently the Company sells the equipment to the customer. Therefore the cost of equipment
is included in operating expenses and not capitalized as property and equipment. Software
Capitalization 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291,957 and $912,212 in software for the years ended December 31, 2016 and 2015,
respectively. Software depreciation expense for the years ended December 31, 2016 and 2015 was $469,987 and $273,517, respectively.
We recorded impairment expense of $718,116 related to our SMS software for the year ended December 31, 2016. Valuation
of Long-Lived Assets 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We recorded impairment expense on our intangible assets of $922,688 related to our SMS technology
assets, $38,853 related to trademarks, and $17,531 related to our TechXpress technology assets for the year ended December 31,
2016. We conducted an impairment analysis on our intangible assets and goodwill and determined that we had an impairment related
to our intangible assets of $1,189,246 and on our goodwill of $3,202,276 at December 31, 2015 Income Tax
Expense Estimates and Policies As part of the
income tax provision process of preparing the Company’s financial statements, the Company is required to estimate the Company’s
provision for income taxes. This process involves estimating our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solidated statement of operations. The Company’s use of judgment
in making estimates to determine the Company’s provision for income taxes, deferred tax assets and liabilities and any valuation
allowance is recorded against our net deferred tax assets. There are various
factors that may cause these tax assumptions to change in the near term, and the Company may have to record a future valuation
allowance against our deferred tax assets. The Company recognizes the benefit of an uncertain tax position taken or expected to
be taken on the Company’s income tax returns if it is “more likely than not” that such tax position will be
sustained based on its technical merits. Stock
Based Compensation 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Derivatives
– Warrant Liability The Company
accounts for the common stock warrants granted and still outstanding as of December 31, 2016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transactions has been estimated using a Monte Carlo simulation. The Company
accounts for certain of its outstanding warrants issued in fiscal 2010, 2012 and 2013 (“2010 Warrants,” “2012
Warrants” and “2013 Warrants, respectively) as derivative liabilities. These warrants were determined to be ineligible
for equity classification due to provisions of the respective instruments that may result in an adjustment to their conversion
or exercise prices. The Company recognized a gain of $0 and $47,209 in the fair value of derivatives for the years ended December
31, 2016 and 2015, respectively. These derivative liabilities which arose from the issuance of these warrants resulted in an ending
balance of derivative liabilities of $0 at December 31, 2015, and expired in 2016. The Company
accounts for certain of its outstanding warrants issued in fiscal 2016 (“2016 Warrants”) as derivative liabilities.
The 2016 Warrants were determined to be ineligible for equity classification due to provisions of the respective instruments that
may result in an adjustment to their conversion or exercise prices. The Company recognized a gain of $2,732,444 in the fair value
of these derivatives for the year ended December 31, 2016. These derivative liabilities which arose from the issuance of the 2016
Warrants resulted in an ending balance of derivative liabilities of $1,366,898 as of December 31, 2016. Derivatives - Bifurcated Conversion
Option in Convertible Notes The Company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The Convertible Notes issued during
the years ended December 31, 2016 and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December 31, 2016 using a Monte-Carlo Simulation. Inputs into the model
require estimates, including such items as estimated volatility of the Company’s stock, estimated probabilities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 The Company
recognized a gain of $242,231 and a gain of $410,602 in the fair value of conversion option derivatives for the year ended December
31, 2016 and 2015, respectively. These derivative liabilities resulted in an ending balance of conversion option derivative liabilities
of $88,242 and $179 as of December 31, 2016 and December 31, 2015,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fair value of these liabilities is estimated
using Monte Carlo pricing models that are based on the individual characteristics of the Company’s warrants, preferred and
common stock, as well as assumptions for volatility, remaining expected life, risk-free interest rate and, in some cases, credit
spread. Net Loss
per Share The Company
calculates basic earnings per share (“EPS”) by dividing the Company’s net loss applicable to common shareholders
by the weighted average number of common shares outstanding for the period, without considering common stock equivalents. Diluted
EPS is computed by dividing net income or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assets and
liabilitie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nd cash equivalents,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A summary
of quantitative information with respect to valuation methodology and significant unobservable inputs used for the Company’s
warrant derivative liabilities that are categorized within Level 3 of the fair value hierarchy as of December 31, 2016 and 2015
is as follows:
Date of Valuation December
31, 2016 December
31, 2015
Stock Price 0.02 0.15
Volatility (Annual) 140 % 66 %
Number of assumed financings 1 1
Total shares outstanding 41,975,571 20,458,761
Strike Price 0.01 0.75
Risk-free Rate 1.34 % 0.96 %
Maturity Date 7/15/2019 7/15/2019
Expected Life N/A N/A A summary
of quantitative information with respect to valuation methodology and significant unobservable inputs used for the Company’s
conversion option derivative that are categorized within Level 3 of the fair value hierarchy as of December 31, 2016 is as follows:
Date of Valuation December
31, 2016 December
31, 2015
Stock Price 0.02 0.15
Volatility (Annual) 140 % 66 %
Strike Price N/A 0.75
Risk-free Rate 1.40 % 1.40 %
Maturity Date 5/5/2017 6/26/2016 At December
31, 2016 and 2015, the estimated fair values of the liabilities measured on a recurring basis are as follows:
Fair Value Measurements at
Carrying December 31, 2016:
Value Level 1 Level 2 Level 3
Financial Assets
Earn-out liability $ - $ - $ - $ -
Warrant derivative liability 1,366,898 - - 1,366,898
Conversion option derivative liability 88,242 - - 88,242
Total $ 1,455,140 $ - $ - $ 1,455,140
Fair Value Measurements at
Carrying December 31, 2015:
Value Level 1 Level 2 Level 3
Financial Assets
Earn-out liability $ - $ - $ - $ -
Conversion option derivative liability 179 - - 179
Total $ 179 $ - $ - $ 179 The following
tables present the activity for Level 3 liabilities for the years ended December 31, 2016 and 2015:
Fair Value Measurement Using
Significant Unobservable Inputs
(Level 3)
Warrant Derivative
Liability Conversion Option
Derivative Liability
Beginning balance at December 31, 2015 $ - $ 179
Additions during the year 4,099,344 330,933
Total (gains) or losses included in net loss (2,732,446 ) (242,870 )
Transfers in and/or out of Level 3 - -
Ending balance at December 31, 2016 $ 1,366,898 $ 88,242
Fair Value Measurement Using
Significant Unobservable Inputs
(Level 3)
Warrant Derivative
Liability Conversion Option
Derivative Liability
Beginning balance at December 31, 2014 $ 47,209 $ -
Additions during the year - 410,781
Total (gains) or losses included in net loss (47,209 ) (410,602 )
Transfers in and/or out of Level 3 - -
Ending balance at December 31, 2015 $ - $ 179 Changes in
fair value of our Level 3 earn-out liability for the years ended December 31, 2016 and 2015 were as follows:
Fair
Value Measurements Using Level 3 Inputs
Warrant Conversion Earn-out
Derivative Liability Option Derivative
Liability Liability Total
Balance - December 31, 2015 $ - 179 - $ 179
Additions during the period 4,099,344 330,933 - 4,430,277
Total (gains) or losses include in net loss (2,732,446 ) (242,870 ) - (2,975,316 )
Balance - December 31, 2016 $ 1,366,898 88,242 - $ 1,455,140 Advertising The Company
expenses advertising costs as incurred. The Company has no existing arrangements under which we provide or receive advertising
services from others for any consideration other than cash. Advertising expenses totaled $208,530 and $320,044 for the years ended
December 31, 2016 and 2015, respectively. Litig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On July 8,
2015, Intellectual Capital Management, LLC dba SMS Masterminds and SpendSmart Networks, Inc. were named in a potential class-action
lawsuit entitled Peter Marchelos, et al v. Intellectual Capital Management, et al, filed in the United States District Court Eastern
District of New York relating to alleged violations of the Telephone Consumer Protection Act of 1991. This litigation involves
the same licensee and merchant as a previous lawsuit and the same attorneys represent the plaintiffs in this action. The claim
of one of the two plaintiffs was resolved for $1,701. The Company believes the Plaintiff’s allegations have no merit. There
are no other legal claims currently pending or threatened against us that in the opinion of our management would be likely to
have a material adverse effect on our financial position, results of operations or cash flows. Earn
Out
The
Company agreed to pay the sellers an earn-out payment relating to fifteen percent of the earnings generated by SMS Masterminds
after the acquisition and an additional earn-out payment tied to the EBITDA of the Company after the acquisition of SMS Masterminds,
of up to $2,000,000 in aggregate. The Company paid $0 during the years ended December 31, 2016 and 2015 related to
this earn-out agreement. The change
in fair value of Earn-out liability expenses totaled $0 for the year ended December 31, 2016 and $594,216 for the year ended December
31, 2015. We recorded the change in earn-out liability due to our updated operating assumptions in the underlying valuation related
to the SMS acquisition. The Company
agreed to pay the sellers a guaranteed payment of $400,000 of which $390,000 had been paid as of December 31, 2015 and $10,000
was paid in January, 2016. As of December 31, 2016, the remaining balance was $0. Goodwill The Company
accounted for goodwill under ASC 350 “Intangibles – Goodwill and Other” (“ASC 350”). ASC 350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 The Company tested goodwill impairment at December 31, 2015 and concluded that
goodwill was fully impaired. Goodwill was written down in the amount of $3,202,276 in 2015. Intangible
assets 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
Useful Lives
IP/technology 10
Trade-name/marks 10
December
31, 2016 December
31, 2015
Intangible assets beginning balance 1,570,575 3,097,700
Amortization (192,503 ) (337,879 )
Impairment (979,072 ) (1,189,246 )
Intangible assets ending balance 399,000 1,570,575 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16, the Company recorded an impairment loss of $979,072 related to an intangible asset. Recently
Issued Accounting Pronouncements On
May 28, 2014, the FASB issued ASU 2014-09, Revenue from Contracts with Customers, as amended, (Topic 606), with an effective date
for annual reporting periods beginning after December 15, 2017, including interim periods within that reporting period. Earlier
application is permitted only as of annual reporting periods beginning after December 15, 2016. The Company is evaluating the
impact, if any, the pronouncement will have on both historical and future financial positions and results of operations, with
an expected completion date of June 30, 2017. Presentation of Financial
Statements—Going Concern , .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March 2016, the Financial Accounting Standards Board (“FASB”) issued Accounting Standards Update (“ASU”)
2016-09 - Compensation - Stock Compensation, which simplifies the accounting for the tax effects related to stock based compensation,
including adjustments to how excess tax benefits and a company’s payments for tax withholdings should be classified, amongst
other items. ASU 2016-09 is effective for financial statements issued for fiscal years beginning after December 15,
2016, and interim periods within those fiscal years. Early adoption is permitted. We do not expect this to have a material impact
on our consolidated financial statements.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Credit losses under the new model will consider relevant information about past events, current conditions and reasonable
and supportable forecasts, resulting in recognition of lifetime expected credit losses. We are currently evaluating the impact
of adopting this guidance on our consolidated financial statements. Segments The Company
operates in one reportable segment. Accordingly, no segment disclosures have been presented herein. </t>
  </si>
  <si>
    <t>Accounts Receivable, Short-Term and Long-Term Notes Receivable</t>
  </si>
  <si>
    <t>Receivables [Abstract]</t>
  </si>
  <si>
    <t xml:space="preserve"> Notes receivable aged over 60 days past
due are considered delinquent and notes receivable aged over 90 days past due with known collection issues are placed on non-accrual
status. Interest revenue is not recognized on notes receivable while on non-accrual status. Cash payments received on non-accrual
receivables are applied towards the principal. When notes receivable on non-accrual status are again less than 60 days past due,
recognition of interest revenue for notes receivable is resumed. We charge interest rates on our notes receivable averaging 13%
which approximates a fair value. We recorded approximately $38,782 in interest income for the year ended December 31, 2016. Based upon the Company's methodology, the
notes receivable balances with reserves and the reserves associated with those balances are as follows:
December 31, 2015
Gross Reserve Net
Current Long-Term Current Long-Term Current Long-Term
Customer Notes Receivable 908,590 661,371 632,422 461,702 276,168 199,669
Accounts Receivable 437,589 - 295,759 - 141,830 -
December 31, 2016
Gross Reserve Net
Current Long-Term Current Long-Term Current Long-Term
Customer Notes Receivable 793,988 414,665 767,138 399,401 26,850 15,264
Accounts Receivable 921,829 - 529,461 - 292,368 - The roll forward of the allowance for doubtful accounts related
to notes receivable and accounts receivable is as follows:
Notes Receivable Reserve Accounts
Current Long-Term Receivable Reserve
Balance at December 31, 2014 286,571 349,954 188,527
Incremental Provision 796,063 551,256 441,627
Recoveries - - -
Charge offs (450,212 ) (439,508 ) (334,395 )
Balance at December 31, 2015 632,422 461,702 295,759
Notes Receivable Reserve Accounts
Current Long-Term Receivable Reserve
Balance at December 31, 2015 $ 632,422 $ 461,702 $ 295,759
Incremental Provision 177,316 401 415,197
Recoveries - - -
Charge offs (42,600 ) (62,702 ) (81,495 )
Balance at December 31, 2016 $ 767,138 $ 399,401 $ 629,461 </t>
  </si>
  <si>
    <t>Short Term Note Receivable</t>
  </si>
  <si>
    <t>Notes to Financial Statements</t>
  </si>
  <si>
    <t>The Company issued a Secured Convertible
Promissory Note (the “Note”) in the principal amount of $410,000 to a third party in September 2014. The Note bears
interest at the rate of 5.25% per annum and matured in four months. For the years ended December 31, 2016 and December 31, 2015,
the Company has recorded $0 and $27,380 of interest income from this Note. $130,000 of the principal amount was paid in 2015. The
remaining balance of $322,430 was written off during the year ended December 31, 2015, which was made up of $280,000 in principal
and $42,430 in interest.</t>
  </si>
  <si>
    <t>Redeemable Preferred Stock and Warrants</t>
  </si>
  <si>
    <t>Convertible Promissory Notes</t>
  </si>
  <si>
    <t xml:space="preserve">On November 30, 2016, the
Company issued a Convertible Promissory Note to the Daniel Jonathan Blech Trust DTD 9/01/2005 in the amount of $100,000. Mr. Blech,
a member of the Company’s board of directors, is the trustee. The Convertible Promissory Note bears interest at the rate
of 9% has six-month maturity date, and a voluntary conversion into an upcoming financing in the event the Company closes the financing
and receives gross proceeds totaling at least $200,000. The conversion rate will be at the same terms of the financing. We recorded
$2,250 in interest expense for the year ended December 31, 2016. On November 7, 2016, the Company issued
a Convertible Promissory Note to the Daniel Jonathan Blech Trust DTD 9/01/2005 in the amount of $100,000. Mr. Blech, a member of
the board of directors, is the trustee. The Convertible Promissory Note bears an interest at the rate of 9%, has a six month maturity
date, and a voluntary conversion into an upcoming financing in the event the Company closes the financing and receives gross proceeds
totaling at least $200,000. The conversion rate will be at the same terms of the financing. We recorded $2,817 in interest expense
for the year ended December 31, 2016. On July 19, 2016, the Company issued the
following Convertible Promissory Notes: Joe Proto ($40,000), John Eyler ($40,000), Francis J. Liddy ($20,000), Isaac Blech ($40,000),
and Transpac Investments Ltd. ($40,000). All of the individuals listed are members of the board of directors. The Convertible Promissory
Notes bear interest at the rate of 9%, have a six month maturity date, and a mandatory conversion into an upcoming financing in
the event the Company closes the financing and receives gross proceeds totaling at least $200,000. The conversion rate will be
at the same terms of the financing. We recorded $7,283 in interest expense for the year ended December 31, 2016. During the year ended December 31, 2015,
the Company closed on a private offering and issued and six 9% Convertible Promissory Notes with principal amounts of $300,000,
$262,500, $275,000, $75,000, 50,000, and $150,0000 (the “Notes”) and warrants to purchase 400,002, 350,002, 366,667,
66,667, 100,001, and 200,001 shares of the Company’s common stock (the “Warrant”), respectively. The Company
also agreed to provide piggy-back registration rights to the holders of the Units. The Notes have a term of twelve (12) months,
pay interest semi-annually at 9% per annum and can be voluntarily converted by the holder into shares of common stock at an exercise
price of $0.75 per share, subject to adjustments for stock dividends, splits, combinations and similar events as described in the
Notes. In addition, if the Company issues or sells common stock at a price below the conversion price then in effect, the conversion
price of the Notes shall be adjusted downward to such price but in no event shall the conversion price be reduced to a price less
than $0.50 per share. The Warrants have an exercise price of $0.75 per share and have a term of four years. The holders of the
Warrants may exercise the Warrants on a cashless basis for as long as the shares of common stock underlying the Warrants are not
registered on an effective registration statement. The relative fair value ascribed to the 1,483,340 warrants issued was approximately
$337,118 and was recorded to additional paid-in capital. The embedded conversion feature was bifurcated and accounted for
as a derivative liability at approximately $393,000 on the day of issuance. The remaining proceeds were allocated based
on the relative fair value of the debt and the warrant, and accordingly, approximately $730,520 of debt discount was recorded and
was amortized over the initial term of the debt using the effective interest method. These notes were modified in second quarter
2016 and again in fourth quarter 2016. See below for further discussion. During the second quarter 2016, the Company
amended four of the outstanding 9% Convertible Promissory Notes with principal amounts of $275,000, $75,000, 50,000, and $150,000
as follows: the maturity dates were extended to November 5, 2016, September 2, 2016, November 22, 2016, and September 26, 2016,
respectively; the conversion price was lowered to $0.15 per share, the provision limiting the conversion price adjustment to that
of the Series C Preferred Stock was removed, and an option to be repaid prior to the maturity date in the event the Company raises
capital in excess of three million dollars was added. The Company also amended the warrant issued in conjunction with the Convertible
Promissory Note reducing the exercise price to $0.15 and issued new warrants to purchase 666,669 shares of the Company's common
stock with a $0.15 exercise price and a three year expiration. According to FASB ASC 470-50, the modification is accounted for
as a debt extinguishment, whereby the new debt instrument is initially recorded at fair value, and that amount is used to determine
the debt extinguishment gain or loss to be recognized and the effective rate of the new instrument. We recognized a loss on the
extinguishment of debt of $415,689 for the year ended December 31, 2016. During the fourth quarter 2016, the Company
amended six of the outstanding 9% Convertible Promissory Notes with principal amounts of $300,000, $262,500, $275,000, $75,000,
$50,000, and $150,000 as follows: the maturity dates were extended to May 5, 2017; the interest rate for the extension period was
increased to 15%; the conversion price was changed to the per share price at the time of the next financing of $2,000,000 or greater.
According to FASB ASC 470-50, the modification is accounted for as a debt extinguishment, whereby the new debt instrument is initially
recorded at fair value, and that amount is used to determine the debt extinguishment gain or loss to be recognized and the effective
rate of the new instrument. We recognized a loss on the extinguishment of debt of $58,032 for the year ended December 31, 2016. On July 15, 2015, the Company issued
a Convertible Promissory Note in the principal amount of $400,000 inclusive of interest. The Note is for a term of six months.
The Note bears interest at twelve percent per annum. The Note is secured by the assets of the Company. The Note may be converted
into shares of the Company’s common stock at $0.75 per share. The Company also issued the holder warrants to purchase 500,000
shares of the Company’s common stock. The proceeds were allocated based on the relative fair value of the debt and the warrant.
The warrants have an exercise price of $0.75 per share and have a term of two years. The relative fair value ascribed to the 500,000
warrants issued was approximately $49,000 and was recorded to additional paid-in capital. This amount will be amortized over the
term of the debt using the effective interest rate method. As part of the closing of the Tender Offer, $200,000 of these notes
converted into 1,333,334 shares of common stock and the investor received common stock and 1,333,333 warrants with a three year
term at an exercise price of $0.15. The remaining $200,000 of notes was paid in February 2016. During the year ended December 31,
2015, the Company issued Convertible Promissory Notes to investors in the principal amount of $150,000, $150,000, $287,333,
and $48,000. The Notes feature a mandatory conversion feature obligating the holder to participate and apply the principal
and interest into a “Qualified Financing” meaning a financing taking place prior to January 31, 2016, wherein the
Company receives gross proceeds totaling at least $1,000,000. In the event the entire principal plus accrued interest under
this Note is not eligible for conversion into a Qualified Financing, then any remaining balance of this Note shall be
converted into restricted common stock at the price of the Qualified Financing and Holder shall receive three (3) times any
warrant coverage provided for in the Qualified Financing. The Notes bear interest at nine percent per annum and has a
maturity date of six months. The embedded conversion feature of the note was bifurcated and accounted for as a derivative
liability at approximately $17,379 on the day of issuance. As part of the closing of the Tender Offer, these notes converted
into 4,291,679 shares of common stock and the investors received 12,875,037 warrants with a three year term at an exercise
price of $0.15. </t>
  </si>
  <si>
    <t>Notes Payable</t>
  </si>
  <si>
    <t>Notes Payable [Abstract]</t>
  </si>
  <si>
    <t>On August 26, 2015, the Company entered
into a Business Promissory Note and Security Agreement with Bank of Lake Mills for the principal sum of $200,000 and a daily interest
rate of 0.22%. The Note is for a term of six months with a weekly repayment schedule ending February 22, 2016. The Note included
standard representations and warranties. The Note was secured by certain assets of the Company as well as a personal guarantee
by Alex Minicucci, our then CEO. The total repayment amount including interest and principal is $244,637 and was to be paid pro-rata
weekly ending February 22, 2016. For the year ended December 31, 2015, we recorded interest expense related to the note of $39,585.
For the year ended December 31, 2015, we have paid approximately $129,738 in principal repayments related to the Note. For the
year ended December 31, 2016, we paid approximately $70,262 in principal repayments related to the Note. As of February 25, 2016,
the note has been fully repaid.</t>
  </si>
  <si>
    <t>Due to Related Party</t>
  </si>
  <si>
    <t>Due To Related Party</t>
  </si>
  <si>
    <t xml:space="preserve">On August 14, 2015 and September 28, 2015, the
Company entered into Loan Agreements with Alex Minicucci for the principal sum of $65,000 and $35,000, respectively. The Loans
were to be paid off by December 31, 2016 and include an interest rate of 7%. For the years ended December 31, 2016 and 2015, we
recorded interest expense related to the loans of $4,756 and $3,034. The $35,000 loan has been repaid during 2016 and the Company
extended the terms related to the $65,000 loan to May 10, 2017. </t>
  </si>
  <si>
    <t>Common Stock and Warrants</t>
  </si>
  <si>
    <t>Common stock During the year ended December 31, 2016,
the company issued 17,895,859 shares of common stock upon warrant exercises related to the tender offer. The Company issued 1,563,677
shares of common stock related to services rendered and recognized expense of $103,910 and issued 511,266 shares of common stock
related to interest due and recognized expense of $21,500. 257,668 shares of Series C Stock converted to 1,546,008 shares of common
shares during the year ended December 31, 2016. During the year ended December 31, 2015,
the company issued 1,047,522 shares of common stock and the Company recognized expense of $496,288 for services rendered and interest. Tender Offer and Debt Conversion Between December 11, 2015 and February 3,
2016, the Company entered into agreements with investors, pursuant to which on February 3, 2016, warrant holders exercised 12,270,846
Warrants to purchase an aggregate of 12,270,846 shares of our common stock for gross proceeds of $1.84 million. The Company issued
new warrants to purchase an aggregate of 26,479,217 shares of common stock at an exercise price of $0.15 per share, in consideration
for the immediate exercise of the warrants. In August, 2016, the exercise price on 13,209,609 of these warrants was reduced to
$0.01, as the Company had not met its six-month targets related to these warrants. In January, 2017, the exercise price on 13,209,608
of these warrants was reduced to $.01, as the Company had not met its twelve-month target related to these warrants. The following
paragraph discusses the accounting treatment related to this reduction. The Warrants have a cash settlement feature;
as a result, they were classified as a derivative liability and recorded at fair value. Fair value of the Warrants, in the total
amount of $3,918,924 was calculated using the Monte-Carlo model, using the following assumptions: 68.7% expected volatility, a
risk-free interest rate of 0.91%, estimated life of 3 years and no dividend yield. The fair value of the common stock was $0.148.
The transaction was accounted for as an inducement. ASC 470-20-40 addresses the accounting for altered conversion privileges, including
the issuance of warrants or other securities (not provided for in the original conversion terms) to induce conversion. As a result
of this transaction, the Company recognized an inducement expense of $3,560,958 equal to the fair value of all securities and other
consideration transferred in the transaction in excess of the fair value of securities issuable pursuant to the original conversion
terms, as of the date of the conversion. In connection with the tender offer, investors
converted $843,751 in Convertible Notes at a conversion price of $0.15 per share into 5,625,013 shares of our common stock during
2016.</t>
  </si>
  <si>
    <t>Convertible Preferred Stock</t>
  </si>
  <si>
    <t xml:space="preserve">Series A Preferred Stock At December 31, 2016 and 2015 we had 0 shares
of Series A Cumulative Convertible Preferred Stock (the “Series A Stock”) outstanding. Series B Preferred Stock At December 31, 2016 and 2015 we had 0 shares
of Series B convertible preferred stock (“Series B Stock”) outstanding. Series C Convertible Preferred Stock At December 31, 2016 and 2015, we had 3,443,061
and 3,700,729 shares, respectively, of Series C convertible preferred stock (“Series C Stock”) outstanding that were
issued to investors for $3.00 per share. We issued 4,299,081 shares of Series C Stock and had conversions of 56,500 shares for
the year ended December 31, 2015. For the year ended December 31, 2016, we had conversions of 257,668 shares. Number of Shares: Stated Value: Voluntary Conversion: Mandatory Conversion Voting Rights: Liquidation Preferences: </t>
  </si>
  <si>
    <t>Net Loss per Share Applicable to Common Stockholders</t>
  </si>
  <si>
    <t>Earnings Per Share [Abstract]</t>
  </si>
  <si>
    <t xml:space="preserve">Options, warrants, and convertible debt outstanding
were all considered anti-dilutive for the year ended December 31, 2016 and 2015 due to net losses. The following securities were not included in the diluted net loss
per share calculation because their effect was anti-dilutive as of the periods presented:
For the year
ended December 31,
2016 2015
Common stock options 26,865,017 10,337,113
Investor warrants 37,836,680 23,752,410
Compensation warrants 1,981,667 2,645,000
Excluded potentially dilutive securities 66,683,364 36,734,523 </t>
  </si>
  <si>
    <t>Stockholder's equity</t>
  </si>
  <si>
    <t>Equity [Abstract]</t>
  </si>
  <si>
    <t xml:space="preserve">Stock options In March 2016,
our Company granted options to purchase up to 3,517,067 shares of our common stock to members of our Board of Directors. The options
vest immediately; have an exercise price of $0.12 per share; and expire five years after the date of grant. The fair
value at grant date of these options was $246,141 and the entire amount was expensed in 2016. In March 2016,
our Company granted options to purchase up to 1,459,326 shares of our common stock to four employees. The options vest over four
years; have an exercise price of $0.12 per share; and expire five years after the date of grant. The fair value at
grant date of these options was $112,147 and $48,145 was expensed in 2016. In March 2016,
our Company granted options to purchase up to 1,859,623 shares of our common stock to thirty-three employees. The options vest
immediately; have an exercise price of $0.11 per share; and expire five years after the date of grant. The fair value
at grant date of these options was $142,006 and the entire amount was expensed in 2016. In May 2016, our
Company granted options to purchase up to 264,000 shares of our common stock to Frank Liddy. The options vest immediately; have
an exercise price of $0.08 per share; and expire five years after the date of grant. The fair value at grant date of
these options was $20,256 and the entire amount was expensed in 2016. In May 2016, our
Company granted options to purchase up to 450,000 shares of our common stock to two employees. The options vest over two years;
have an exercise price of $0.06 per share; and expire five years after the date of grant. The fair value at grant date
of these options was $17,979 and $8,088 was expensed in 2016. In June 2016,
our Company granted options to purchase up to 2,104,751 shares of our common stock to thirty-two employees. The options vest immediately;
have an exercise price of $0.09 per share; and expire five years after the date of grant. The fair value at grant date
of these options was $151,431 and the entire amount was expensed in 2016. Effective July
22, 2016, the Company cancelled the following stock and stock options granted to its board of directors on March 21, 2016: (a)
Joseph Proto, 350,000 restricted shares of common stock; (b) John Eyler, options to purchase 464,331 shares of common stock; (c)
Pat Kolenik 350,000 restricted shares of common stock; (d) Chris Leong, options to purchase 464,331 shares of common stock, and
(e) Isaac Blech, options to purchase 663,330 shares of common stock. In September 2016,
our Company granted options to purchase up to 2,674,940 shares of our common stock to twenty-five employees. The options vest
immediately; have an exercise price of $0.06 per share; and expire five years after the date of grant. The fair value
at grant date of these options was $139,316 and the entire amount was expensed in 2016. In December 2016,
our Company granted options to purchase up to 7,371,357 shares of our common stock to twenty-two employees. The options vest immediately;
have an exercise price of $0.02 per share; and expire five years after the date of grant. The fair value at grant date
of these options was $131,947 and the entire amount was expensed in 2016. In 2016, we expensed
$222,357, related to the issuance of options from 2014 and 2015, that continued to vest in 2016. For the year ended
December 31, 2015, we issued 3,666,476 options, as follows. During first quarter, 2015, our Company granted options
to purchase up to 165,000 shares of our common stock to five employees. The options vest over four years; have exercise prices
of $.90 to $.95 per share; and expire five years after the date of grant. The fair value at grant date of these options
was $101,759. The amount expensed in 2015 was $21,564 and the amount expensed in 2016 was 16,142. On March 5, 2015,
our Company granted options to purchase up to 360,000 shares of our common stock to members of our Board of Directors. The options
vest immediately; have an exercise price of $0.92 per share; and expire five years after the date of grant. Each of
the following Board members received 45,000 options each related to this issuance: Joe Proto, Isaac Blech, Alex Minicucci,
Cary Sucoff, Patrick Kolenik, Chris Leong, Jerold Rubinstein, and Mike McCoy. The fair value at grant date of these
options was $208,974 and the entire amount was expensed in 2015. In May 2015, our
Company granted options to purchase up to 75,000 shares of our common stock to Bruce Neuschwander. The options vest over four
years; have an exercise price of $0.65; and expire five years after the date of grant. The fair value at grant date
of this option was $31,622. The amount expensed in 2015 was $10,794 and the amount expensed in 2016 was $3,763. On October 1,
2015, our Company granted options to purchase up to 1,358,696 shares of our common stock to Jerold Rubinstein. The
options vest immediately; have an exercise price of $.46 per share; and expire five years after the date of grant. The
fair value at grant date of these options was $410,559 and the entire amount was expensed in 2015. In November 2015,
the Company repriced the 1,358,696 previously issued options to Jerold Rubinstein. The replacement stock options have an
exercise price equal to $0.17 and a term of 4.8 years. The cancellation and reissuance of these stock options was treated as a
modification under ASC 718 and, accordingly, total stock-based compensation expense related to these awards increased $35,713,
which was recognized in 2015. In December, 2015,
our Company granted options to purchase up to 278,500 shares of our common stock to four employees. The options vest immediately;
have an exercise price of $.14 per share; and expire five years after the date of grant. The fair value at grant date
of these options was $26,792 and the entire amount was expensed in 2015. In December, 2015,
our Company granted options to purchase up to 70,584 shares of our common stock to five employees. The options vest immediately;
have an exercise price of $.75 per share; and expire five years after the date of grant. The fair value at grant date
of these options was $3,876 and the entire amount was expensed in 2015. Stock option activity
during the following periods was as follows:
For the year ended
December 31,
2016 2015
Beginning balance outstanding 10,337,113 8,807,667
Options issued during the year 19,701,064 2,307,780
Options forfeited during the year (1,011,800 ) -
Options cancelled during the year (1,591,992 ) -
Options expired during the year (569,368 ) (778,334 )
Ending balance outstanding 26,865,017 10,337,113 Warrants The Company issued
warrants to purchase shares of the Company’s common stock to investors in connection with the issuances of restricted shares
of common stock during the years ended December 31, 2016 and 2015 (the value of which was offset against the proceeds of the issuance
of common stock and not charged to operations). Outstanding warrants from all sources have terms ranging from two to five and
a half years. For the year
ended December 31, 2016, we did not issue any warrants to advisors, consultants and in connection with the purchase of intellectual
property. Warrants to purchase up to 2,204,100 shares of common stock have expired. Warrants to purchase
up to 1,981,667 shares of common stock remain outstanding at December 31, 2016, of which 1,981,667 have vested. For the year
ended December 31, 2016, we issued 27,895,890 warrants to investors, of which 26,479,217 related to the Tender Offer above and
1,416,673 related to the Convertible Notes amendments above. 1,540,767 warrants expired and 12,270,853 warrants were exercised
for the year ended December 31, 2016. In recompense
for services performed on our behalf, we issued warrants to purchase up to 750,000 shares of our common stock during the year
ended December 31, 2015, to Siskey Capital at an exercise price of $.75. 187,500 of those warrants vested immediately. On December
1, 2015, these warrants were repriced to an exercise price of $.17 and exercised on December 2, 2015, resulting in gross proceeds
to the company of $127,500. Through December
31, 2015, we have also issued warrants to purchase up to 22,835,951 shares of our common stock to investors (and as compensation
to third parties in connection with investments) related to the sale of our common stock, 26,397,410 of which remain outstanding
net of exercises, cancellations and expirations (all of which are fully vested). On October 1,
2015, we issued 750,000 warrants to Siskey Capital for consulting services as noted above. 187,500 of those warrants vested immediately.
Those 187,500 warrants were repriced on December 1, 2015 and the remaining 562,500 warrants were vested on December 1, 2015, with
the full 750,000 warrants exercised on December 2, 2015. Warrants to purchase up to 118,858 shares of common stock
have expired. Warrants to purchase up to 2,645,000 shares of common stock remain outstanding at December 31, 2015,
of which 2,645,000 have vested. For the year ended
December 31, 2015, we issued 1,983,340 warrants to new investors and 150,994 warrants had expired. Warrant activity
(including warrants issued to investors and for consulting and advisory services) for the years ended December 31, 2016 and 2015
was as follows:
For the twelve months ended
December 31,
2016 2015
Beginning balance outstanding 26,397,410 23,933,922
Warrants issued during the year
For consulting and advisory services - 1,500,000
In connection with sales of common, preferred stock, and notes 27,895,890 1,983,340
Warrants expired or cancelled during the year (2,204,100 ) (269,852 )
Warrants exercised (12,270,853 ) (750,000 )
Ending balance outstanding 39,818,347 26,397,410 The numbers and
exercise prices of all options and warrants outstanding at December 31, 2016 was as follows:
Shares Issuable Weighted Average Exercise
Price Expiration Fiscal Period
34,749 7.99 1st Qtr, 2017
1,349,183 6.90 2nd Qtr, 2017
536,500 1.14 3rd Qtr, 2017
1,162,088 6.45 4th Qtr, 2017
10,000 6.60 1st Qtr, 2018
750,000 0.25 4th Qtr, 2018
37,504,567 0.37 1st Qtr, 2019
1,850,007 0.44 2nd Qtr, 2019
1,309,002 0.92 3rd Qtr, 2019
2,603,000 1.15 4th Qtr, 2019
480,000 0.92 1st Qtr, 2020
1,704,446 0.19 4th Qtr, 2020
4,785,376 0.12 1st Qtr, 2021
2,469,995 0.09 2nd Qtr, 2021
2,629,760 0.06 3rd Qtr, 2021
7,371,357 0.02 4th Qtr, 2021
133,334 7.05 4th Qtr, 2022
66,683,364 0.59 Stock based compensation Results of operations
for the years ended December 31, 2016 and 2015 include stock based compensation costs totaling $1,084,323 and $1,807,337, respectively. For purposes of
accounting for stock based compensation, the fair value of each option and warrant award is estimated on the date of grant using
the Black-Scholes-Merton option pricing formula. Compensation expense is recognized upon actual vesting of the options. The following
weighted average assumptions were utilized for the calculations during the year ended December 31, 2016 and 2015:
For the years ended
December 31,
2016 2015
Expected life (in years) 2.60 years 2.61 years
Weighted average volatility 167.74 % 98.05 %
Forfeiture rate 21.92 % 10.27 %
Risk-free interest rate 1.05 % 0.95 %
Expected dividend rate 0.00 % 0.00 % The weighted average
expected option and warrant term for employee stock options granted reflects the application of the simplified method set out
in SEC Staff Accounting Bulletin No. 107, Share-Based Payment As of December
31, 2016, $696,544 of total unrecognized compensation cost related to unvested stock based compensation arrangements is expected
to be recognized over a weighted-average period of 16.3 months. The following table summarizes option activity in connection with
stock options and warrants (which resulted in stock based compensation charges) as of and for the years ended December 31, 2016
and 2015:
Weighted Weighted
Average Average Remaining Aggregate
Exercise Contractual Instrinsic
Shares Price Term Value
Outstanding at December 31, 2015 12,982,113 $ 1.97
Granted 19,701,064 0.07
Cancelled (2,883,792 ) (0.29 )
Forfeited (952,701 ) (6.70 )
Exercised - -
Outstanding at December 31, 2016 28,849,184 $ 0.68 45.8 months $ -
Exercisable 26,735,358 $ 0.71 45.7 months $ -
Weighted Weighted
Average Average Remaining Aggregate
Exercise Contractual Instrinsic
Shares Price Term Value
Outstanding at December 31, 2014 10,821,525 $ 2.44
Granted 3,807,780 0.31
Cancelled (775,834 ) (0.92 )
Expired (118,858 ) (7.24 )
Exercised (750,000 ) (0.17 )
Outstanding at December 31, 2015 12,982,113 $ 1.98 39.9 months $ -
Exercisable 11,711,738 $ 2.06 39.6 months $ - Additional disclosure concerning options
and warrants is as follows:
For the Year Ended
December 31, Deccember 31,
2016 2015
Weighted average grant date fair value of options and warrants granted $ 0.05 $ 0.18
Aggregate intrinsic value of options and warrants exercised - -
Weighted average fair value of options and warrants vested 0.43 0.66 The range of exercise
prices for options and warrants granted and outstanding (which resulted in stock based compensation charges) was as follows at
December 31, 2016 and 2015:
Exercise Number of Options
and Warrants
Price December 31, December 31,
Range 2016 2015
$ .01 - .74 $ 19,643,684 2,462,196
$ .75 - 1.20 $ 7,529,000 7,878,584
$ 1.21 - 3.00 $ 114,000 218,000
$ 3.01 - 4.50 $ - -
$ 4.51 - 12.00 $ 1,560,000 2,423,333
28,846,684 12,982,113 A summary of the activity of our non-vested
options and warrants for the following periods:
For the year ended
December 31,
2016 2015
Non-vested outstanding, beginning 1,270,375 3,285,639
Granted 19,701,064 3,807,780
Vested (17,238,203 ) (5,279,016 )
Forfeited (825,915 )
Cancelled (795,995 ) (544,028 )
Non-vested outstanding, ending 2,111,326 1,270,375 Common Shares Reserved for Future Issuance The following table summarizes shares
of our common stock reserved for future issuance at December 31, 2016:
December 31, December 31,
2016 2015
Stock options outstanding 26,865,017 10,337,113
Stock options available for future grant 9,437,000 9,437,000
Warrants 39,818,347 26,397,410
Total common shares reserved for future issuance 76,120,364 46,171,523 </t>
  </si>
  <si>
    <t>Income taxes</t>
  </si>
  <si>
    <t>Income Tax Disclosure [Abstract]</t>
  </si>
  <si>
    <t>Deferred
tax assets at December 31, 2016 and 2015 consisted of the following:
Dec. 31, 2016 Dec. 31, 2015
Deferred tax asset
Net operating loss carryovers 29,294,157 26,991,694
Accrued Payroll 26,400 32,400
Sharebased Compensation 2,734,156 2,292,027
Charitable Contribution 4,700 4,700
Amortization 1,954,508 1,584,975
Depreciation 768,381 258,828
Allowance for Doubtful Account 687,104 555,953
Total deferred tax assets 36,209,406 31,720,577
Valuation allowance (36,209,406 ) (31,720,577 )
Deferred tax asset, net of allowance — — As
of December 31, 2016 and 2015, the Company had federal and state net operating loss carryovers of approximately $75.3 million
and $73.5 million, which will begin to expire in 2029. The net operating loss carryover may be subject to limitation under Internal
Revenue Code section 382, should there be a greater than 50% ownership change as determined under the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December 31, 2016 and 2015. The valuation
allowance increased by $4,488,829 and $4,700,682 in 2016 and 2015, respectively, due to the increase in deferred tax assets,
primarily due to net operating loss carryforwards.
A
reconciliation of the expected tax benefit computed at the U.S. federal and state statutory income tax rates to our tax benefit
is as follows:
For the years ended
December 31,
2016 2015
Statutory federal income tax rate -34.0 % -34.0 %
State taxes, net of federal tax benefit -5.0 % -5.0 %
Valuation Allowance 39.0 % 39.0 %
Income tax provision (benefit) 0.0 % 0.0 % We
file income tax returns in the U.S. and in the state of California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6. The majority of our operations are in
California and the Company believes it has no tax positions which could more-likely-than not be challenged by tax authorities.
We have no unrecognized tax benefits and thus no interest or penalties included in the financial statements.</t>
  </si>
  <si>
    <t>Commitments</t>
  </si>
  <si>
    <t>Commitments and Contingencies Disclosure [Abstract]</t>
  </si>
  <si>
    <t xml:space="preserve">We currently lease space in two
locations in San Luis Obispo, California. </t>
  </si>
  <si>
    <t>Employee benefit plan</t>
  </si>
  <si>
    <t>Compensation and Retirement Disclosure [Abstract]</t>
  </si>
  <si>
    <t>We have an employee savings plan (the “Plan”)
pursuant to Section 401(k) of the Internal Revenue Code (the “Code”), covering all of our employees. Participants in
the Plan may contribute a percentage of compensation, but not in excess of the maximum allowed under the Code. Our Company may
make contributions at the discretion of its Board of Directors. During the years ended December 31, 2016 and 2015, we made contributions
to the Plan totaling $0 and $83,359, respectively.</t>
  </si>
  <si>
    <t>Subsequent events</t>
  </si>
  <si>
    <t>Subsequent Events [Abstract]</t>
  </si>
  <si>
    <t>On
January 9, 2017, the Company issued a Convertible Promissory Note to Isaac Blech, a member of the Company’s board of directors,
in the sum of $22,000. The Convertible Promissory Notes bear interest at the rate of 9%, has a six month maturity date, and a voluntary
conversion into an upcoming financing in the event the Company closes a financing and receives gross proceeds totaling at least
$200,000. The conversion rate will be at the same terms of the financing. On
January 23, 2017, the Company issued a Convertible Promissory Note to Isaac Blech, a member of the Company’s board of directors,
in the sum of $100,000. The Convertible Promissory Notes bear interest at the rate of 9%, has a six month maturity date, and a
voluntary conversion into an upcoming financing in the event the Company closes a financing and receives gross proceeds totaling
at least $200,000. The conversion rate will be at the same terms of the financing. On February 2, 2017, the
Company issued a Convertible Promissory Note to the Daniel Jonathan Blech Trust DTD 9/01/2005 in the amount of $62,000. Mr. Blech,
a member of the Company’s board of directors, is the trustee. The Convertible Promissory Note bears interest at the rate
of 9% has six-month maturity date, and a voluntary conversion into an upcoming financing in the event the Company closes the financing
and receives gross proceeds totaling at least $200,000. The conversion rate will be at the same terms of the financing. On February 27, 2017, the
Company issued a Convertible Promissory Note to the Daniel Jonathan Blech Trust DTD 9/01/2005 in the amount of $45,000. Mr. Blech,
a member of the Company’s board of directors, is the trustee. The Convertible Promissory Note bears interest at the rate
of 9% has six-month maturity date, and a voluntary conversion into an upcoming financing in the event the Company closes the financing
and receives gross proceeds totaling at least $200,000. The conversion rate will be at the same terms of the financing. On March 24, 2017, the
Company issued a Convertible Promissory Note to the Daniel Jonathan Blech Trust DTD 9/01/2005 in the amount of $90,000. Mr. Blech,
a member of the Company’s board of directors, is the trustee. The Convertible Promissory Note bears interest at the rate
of 9% has six-month maturity date, and a voluntary conversion into an upcoming financing in the event the Company closes the financing
and receives gross proceeds totaling at least $200,000. The conversion rate will be at the same terms of the financing. On April 18, 2017, the
Company issued a Convertible Promissory Note to the Daniel Jonathan Blech Trust DTD 9/01/2005 in the amount of $45,000. Mr. Blech,
a member of the Company’s board of directors, is the trustee. The Convertible Promissory Note bears interest at the rate
of 9% has six-month maturity date, and a voluntary conversion into an upcoming financing in the event the Company closes the financing
and receives gross proceeds totaling at least $200,000. The conversion rate will be at the same terms of the financing. The company was served with a lawsuit in February 2017 alleging
breach of contract by Bryan Sarlitt. The action relates to the acquisition of TechXpress in 2014 and additional compensation that
Mr. Sarlitt is claiming. The Company believes the Plaintiff's allegations have no merit. There are no other legal claims
currently pending or threatened against us that in the opinion of our management would be likely to have a material adverse effect
on out financial position, results of operations or cash flows. On May 3, 2017, the Company amended one May 5, 2015 9% Convertible
Promissory Note with a principal amount of $275,000 as follows: the maturity date was extended to July 7, 2017 and in the event
the borrower completes an asset sale or capital raise of more than $275,000, then the Notes shall automatically immediately become
due and payable. On May 15, 2017, the Company amended one May 5, 2015 9% Convertible
Promissory Note with a principal amount of $262,500 as follows: the maturity date was extended to July 7, 2017 and in the event
the borrower completes an asset sale or capital raise of more than $275,000, then the Notes shall automatically immediately become
due and payable.</t>
  </si>
  <si>
    <t>Summary of Significant Accounting Policies (Policies)</t>
  </si>
  <si>
    <t>Loans Receivable and Accounts Receivable</t>
  </si>
  <si>
    <t>The Company extended credit to its customers
in the normal course of business and performs ongoing credit evaluations of its customers. Loans and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loan and accounts receivable are past due and the customer's current ability to pay its obligation
to the Company. The Company writes off loans and accounts receivable when they become uncollectible. The Company is no longer entering
into notes with its customers.</t>
  </si>
  <si>
    <t>Use of Estimates</t>
  </si>
  <si>
    <t>The preparation of the consolidated financial
statements in conformity with US GAAP requires our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d to the Company's
deferred tax assets, the allowance for doubtful accounts related and notes and accounts receivable and the fair value of stock
options and warrants granted to employees, consultants, directors, investors and placement agents.</t>
  </si>
  <si>
    <t>Revenue Recognition</t>
  </si>
  <si>
    <t xml:space="preserve">The Company generates revenues primarily in
the form of set up fees, license fees, messaging, equipment and marketing services fees and value added mobile marketing and mobile
commerce services. License fees are charged monthly for support services. Set-up fees primarily consist of
fees for website development services (including support and unspecified upgrades and enhancements when and if they are available),
training and professional services that are not essential to functionality. The Company offers two licenses consisting of our Engage
license and our Thrive license. The Company now offers both licenses in a combined package known as the Customer Loyalty System
License (“CLS”). We recognize revenues when all of the following
conditions are met:
● there is persuasive evidence of an arrangement;
● the products or services have been delivered to the customer;
● the amount of fees to be paid by the customer is fixed or determinable; and
● the collection of the related fees is probable. Signed agreements are used as evidence of an
arrangement. Electronic delivery occurs when we provide the customer with access to the software. We assess whether a fee is fixed
or determinable at the outset of the arrangement, primarily based on the payment terms associated with the transaction. The Company
offered extended payment terms in 2014 and 2015 with regards to the setup fee with typical terms of payment due between one and
three years from delivery of license. The Company no longer offers extended payment terms. We assess collectability of the set-up
fee based on a number of factors such as collection history and creditworthiness of the customer. If we determine that collectability
is not probable, revenue is deferred until collectability becomes probable, generally upon receipt of cash. License arrangements may also include set-up
fees such as website development, delivery of tablets, professional services and training services, which are typically delivered
within 30-60 days of the contract term. In determining whether set-up fee revenues should be accounted for separately from license
revenues, we evaluate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bility of the license fee. Substantially all of our set-up
fee arrangements are recognized as the services are performed. Payments received in advance of services performed are deferred
and recognized when the related services are performed. We do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 Deferred revenue consists substantially of amounts
invoiced in advance of revenue recognition for our products and services described above. We recognize deferred revenue as revenue
only when the revenue recognition criteria are met. </t>
  </si>
  <si>
    <t>Debt Discount and Issuance Costs</t>
  </si>
  <si>
    <t xml:space="preserve">Debt issuance costs, including the value of
warrants issued in connection with debt financing and fees or costs paid to lender, are presented in the consolidated balance sheets
as a direct deduction from the carrying amount of that debt. The Company amortizes the discount to interest
expense over the term of the respective debt using the effective interest method. </t>
  </si>
  <si>
    <t xml:space="preserve">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 From time to time, the Company has maintained
bank balances in excess of insurance limits established by the Federal Deposit Insurance Corporation. The Company has not experienced
any losses with respect to cash. Management believes the Company is not exposed to any significant credit risk with respect to
its cash and cash equivalents. </t>
  </si>
  <si>
    <t>Property and Equipment</t>
  </si>
  <si>
    <t>Property
and equipment (including kiosks) had been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years ended December 31, 2016 and 2015 was $0 and $628,999, respectively. The Company accelerated
the depreciation in the amount of approximately $496,000 on the kiosks, which have seven inch screens, to reduce their net book
value to zero due to technological obsolescence in 2015. In the fourth quarter 2015, they were replaced by new ten inch screens
and some new seven inch screens which will be able to run offline from wifi, have faster processors and ultra-sharp screens, and
have licensee reporting tools. Currently the Company sells the equipment to the customer. Therefore the cost of equipment
is included in operating expenses and not capitalized as property and equipment.</t>
  </si>
  <si>
    <t>Software Capitalization</t>
  </si>
  <si>
    <t xml:space="preserve">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291,957 and $912,212 in software for the years ended December 31, 2016 and 2015, respectively. Software depreciation
expense for the years ended December 31, 2016 and 2015 was $469,987 and $273,517, respectively. We recorded impairment expense
of $718,116 related to our SMS software for the year ended December 31, 2016. </t>
  </si>
  <si>
    <t>Valuation of Long-Lived Assets</t>
  </si>
  <si>
    <t xml:space="preserve">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We recorded impairment expense on our intangible assets of $922,688 related to our SMS technology assets, $38,853 related to trademarks,
and $17,531 related to our TechXpress technology assets for the year ended December 31, 2016. We conducted an impairment analysis
on our intangible assets and goodwill and determined that we had an impairment related to our intangible assets of $1,189,246 and
on our goodwill of $3,202,276 at December 31, 2015 </t>
  </si>
  <si>
    <t>Income Tax Expense Estimates and Policies</t>
  </si>
  <si>
    <t xml:space="preserve">As part of the income tax provision process
of preparing the Company’s financial statements, the Company is required to estimate the Company’s provision for income
taxes. This process involves estimating our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solidated statement of operations. The Company’s use of judgment in making estimates
to determine the Company’s provision for income taxes, deferred tax assets and liabilities and any valuation allowance is
recorded against our net deferred tax assets. There are various factors that may cause these
tax assumptions to change in the near term, and the Company may have to record a future valuation allowance against our deferred
tax assets. The Company recognizes the benefit of an uncertain tax position taken or expected to be taken on the Company’s
income tax returns if it is “more likely than not” that such tax position will be sustained based on its technical
merits. </t>
  </si>
  <si>
    <t>Stock Based Compensation</t>
  </si>
  <si>
    <t>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t>
  </si>
  <si>
    <t>Derivatives - Warrants</t>
  </si>
  <si>
    <t>The Company accounts for the common stock
warrants granted and still outstanding as of December 31, 2016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transactions
has been estimated using a Monte Carlo simulation. The Company accounts for certain of its
outstanding warrants issued in fiscal 2010, 2012 and 2013 (“2010 Warrants,” “2012 Warrants” and “2013
Warrants, respectively) as derivative liabilities. These warrants were determined to be ineligible for equity classification due
to provisions of the respective instruments that may result in an adjustment to their conversion or exercise prices. The Company
recognized a gain of $0 and $47,209 in the fair value of derivatives for the years ended December 31, 2016 and 2015, respectively.
These derivative liabilities which arose from the issuance of these warrants resulted in an ending balance of derivative liabilities
of $0 at December 31, 2015, and expired in 2016. The Company accounts for certain of its
outstanding warrants issued in fiscal 2016 (“2016 Warrants”) as derivative liabilities. The 2016 Warrants were determined
to be ineligible for equity classification due to provisions of the respective instruments that may result in an adjustment to
their conversion or exercise prices. The Company recognized a gain of $2,732,444 in the fair value of these derivatives for the
year ended December 31, 2016. These derivative liabilities which arose from the issuance of the 2016 Warrants resulted in an ending
balance of derivative liabilities of $1,366,898 as of December 31, 2016.</t>
  </si>
  <si>
    <t>Derivatives - Bifurcated Conversion Option in Convertible Notes</t>
  </si>
  <si>
    <t>The Company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The Company’s
derivative liability has been measured at fair value at December 31, 2016 using a Monte-Carlo Simulation. Inputs into the model
require estimates, including such items as estimated volatility of the Company’s stock, estimated probabilities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 The Company recognized a gain of $242,231
and a gain of $410,602 in the fair value of conversion option derivatives for the year ended December 31, 2016 and 2015, respectively.
These derivative liabilities resulted in an ending balance of conversion option derivative liabilities of $88,242 and $179 as of
December 31, 2016 and December 31, 2015,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fair value of these liabilities is estimated
using Monte Carlo pricing models that are based on the individual characteristics of the Company’s warrants, preferred and
common stock, as well as assumptions for volatility, remaining expected life, risk-free interest rate and, in some cases, credit
spread.</t>
  </si>
  <si>
    <t>Net Loss per Share</t>
  </si>
  <si>
    <t>The Company calculates basic earnings per
share (“EPS”) by dividing the Company’s net loss applicable to common shareholders by the weighted average number
of common shares outstanding for the period, without considering common stock equivalents. Diluted EPS is computed by dividing
net income or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Warrant Liability</t>
  </si>
  <si>
    <t>Fair value of assets and liabilities</t>
  </si>
  <si>
    <t xml:space="preserve">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nd cash equivalents,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A summary of quantitative information with
respect to valuation methodology and significant unobservable inputs used for the Company’s warrant derivative liabilities
that are categorized within Level 3 of the fair value hierarchy as of December 31, 2016 and 2015 is as follows:
Date of Valuation
December 31, 2016
December 31, 2015
Stock Price 0.02 0.15
Volatility (Annual) 140 % 66 %
Number of assumed financings 1 1
Total shares outstanding 41,975,571 20,458,761
Strike Price 0.01 0.75
Risk-free Rate 1.34 % 0.96 %
Maturity Date 7/15/2019 7/15/2019
Expected Life N/A N/A A summary of quantitative information with
respect to valuation methodology and significant unobservable inputs used for the Company’s conversion option derivative
that are categorized within Level 3 of the fair value hierarchy as of December 31, 2016 is as follows:
Date of Valuation
December 31, 2016
December 31, 2015
Stock Price 0.02 0.15
Volatility (Annual) 140 % 66 %
Strike Price N/A 0.75
Risk-free Rate 1.40 % 1.40 %
Maturity Date 5/5/2017 6/26/2016 At December 31, 2016 and 2015, the estimated
fair values of the liabilities measured on a recurring basis are as follows:
Fair Value Measurements at
Carrying December 31, 2016:
Value Level 1 Level 2 Level 3
Financial Assets
Earn-out liability $ - $ - $ - $ -
Warrant derivative liability 1,366,898 - - 1,366,898
Conversion option derivative liability 88,242 - - 88,242
Total $ 1,455,140 $ - $ - $ 1,455,140
Fair Value Measurements at
Carrying December 31, 2015:
Value Level 1 Level 2 Level 3
Financial Assets
Earn-out liability $ - $ - $ - $ -
Conversion option derivative liability 179 - - 179
Total $ 179 $ - $ - $ 179 The following tables present the activity
for Level 3 liabilities for the years ended December 31, 2016 and 2015:
Fair Value Measurement Using
Significant Unobservable Inputs
(Level 3)
Warrant Derivative Liability Conversion Option Derivative Liability
Beginning balance at December 31, 2015 $ - $ 179
Additions during the year 4,099,344 330,933
Total (gains) or losses included in net loss (2,732,446 ) (242,870 )
Transfers in and/or out of Level 3 - -
Ending balance at December 31, 2016 $ 1,366,898 $ 88,242
Fair Value Measurement Using
Significant Unobservable Inputs
(Level 3)
Warrant Derivative Liability Conversion Option Derivative Liability
Beginning balance at December 31, 2014 $ 47,209 $ -
Additions during the year - 410,781
Total (gains) or losses included in net loss (47,209 ) (410,602 )
Transfers in and/or out of Level 3 - -
Ending balance at December 31, 2015 $ - $ 179 Changes in fair value of our Level 3 earn-out liability for the
years ended December 31, 2016 and 2015 were as follows:
Fair Value Measurements Using Level 3 Inputs
Warrant Conversion Earn-out
Derivative Liability Option Derivative Liability Liability Total
Balance - December 31, 2015 $ - 179 - $ 179
Additions during the period 4,099,344 330,933 - 4,430,277
Total (gains) or losses include in net loss (2,732,446 ) (242,870 ) - (2,975,316 )
Balance - December 31, 2016 $ 1,366,898 88,242 - $ 1,455,140 </t>
  </si>
  <si>
    <t>Advertising</t>
  </si>
  <si>
    <t>The Company expenses advertising costs as incurred.
The Company has no existing arrangements under which we provide or receive advertising services from others for any consideration
other than cash. Advertising expenses totaled $208,530 and $320,044 for the years ended December 31, 2016 and 2015, respectively.</t>
  </si>
  <si>
    <t>Litigation</t>
  </si>
  <si>
    <t xml:space="preserve">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On July 8, 2015, Intellectual Capital Management,
LLC dba SMS Masterminds and SpendSmart Networks, Inc. were named in a potential class-action lawsuit entitled Peter Marchelos,
et al v. Intellectual Capital Management, et al, filed in the United States District Court Eastern District of New York relating
to alleged violations of the Telephone Consumer Protection Act of 1991. This litigation involves the same licensee and merchant
as a previous lawsuit and the same attorneys represent the plaintiffs in this action. The claim of one of the two plaintiffs was
resolved for $1,701. The Company believes the Plaintiff’s allegations have no merit. There are no other legal claims
currently pending or threatened against us that in the opinion of our management would be likely to have a material adverse effect
on our financial position, results of operations or cash flows. </t>
  </si>
  <si>
    <t>Earnout</t>
  </si>
  <si>
    <t xml:space="preserve">The
Company agreed to pay the sellers an earn-out payment relating to fifteen percent of the earnings generated by SMS Masterminds
after the acquisition and an additional earn-out payment tied to the EBITDA of the Company after the acquisition of SMS Masterminds,
of up to $2,000,000 in aggregate. The Company paid $0 during the years ended December 31, 2016 and 2015 related to
this earn-out agreement. The change
in fair value of Earn-out liability expenses totaled $0 for the year ended December 31, 2016 and $594,216 for the year ended December
31, 2015. We recorded the change in earn-out liability due to our updated operating assumptions in the underlying valuation related
to the SMS acquisition. The Company
agreed to pay the sellers a guaranteed payment of $400,000 of which $390,000 had been paid as of December 31, 2015 and $10,000
was paid in January, 2016. As of December 31, 2016, the remaining balance was $0. </t>
  </si>
  <si>
    <t>Goodwill</t>
  </si>
  <si>
    <t>The Company accounted for goodwill under
ASC 350 “Intangibles – Goodwill and Other” (“ASC 350”). ASC 350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 The Company tested goodwill impairment at December 31, 2015 and concluded that goodwill
was fully impaired. Goodwill was written down in the amount of $3,202,276 in 2015.</t>
  </si>
  <si>
    <t>Intangible assets</t>
  </si>
  <si>
    <t>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
Useful Lives
IP/technology 10
Trade-name/marks 10
December 31, 2016
December 31, 2015
Intangible assets beginning balance 1,570,575 3,097,700
Amortization (192,503 ) (337,879 )
Impairment (979,072 ) (1,189,246 )
Intangible assets ending balance 399,000 1,570,575 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During the year ended December 31,
2016, the Company recorded an impairment loss of $979,072 related to an intangible asset.</t>
  </si>
  <si>
    <t>Recently Issued Accounting Pronouncements</t>
  </si>
  <si>
    <t>On
May 28, 2014, the FASB issued ASU 2014-09, Revenue from Contracts with Customers, as amended, (Topic 606), with an effective date
for annual reporting periods beginning after December 15, 2017, including interim periods within that reporting period. Earlier
application is permitted only as of annual reporting periods beginning after December 15, 2016. The Company is evaluating the impact,
if any, the pronouncement will have on both historical and future financial positions and results of operations, with an expected
completion date of June 30, 2017. In August 2014, the FASB issued ASU No.
2014-15, Presentation of Financial Statements—Going Concern , .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March 2016, the Financial Accounting Standards Board (“FASB”) issued Accounting Standards Update (“ASU”)
2016-09 - Compensation - Stock Compensation, which simplifies the accounting for the tax effects related to stock based compensation,
including adjustments to how excess tax benefits and a company’s payments for tax withholdings should be classified, amongst
other items. ASU 2016-09 is effective for financial statements issued for fiscal years beginning after December 15, 2016,
and interim periods within those fiscal years. Early adoption is permitted. We do not expect this to have a material impact on
our consolidated financial statements.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Credit losses under the new model will consider relevant information about past events, current conditions and reasonable
and supportable forecasts, resulting in recognition of lifetime expected credit losses. We are currently evaluating the impact
of adopting this guidance on our consolidated financial statements.</t>
  </si>
  <si>
    <t>Segments</t>
  </si>
  <si>
    <t>The Company operates in one reportable segment.
Accordingly, no segment disclosures have been presented herein.</t>
  </si>
  <si>
    <t>Summary of Significant Accounting Policies (Tables)</t>
  </si>
  <si>
    <t>Schedule of Valuation Methodology</t>
  </si>
  <si>
    <t xml:space="preserve">A summary of quantitative information with
respect to valuation methodology and significant unobservable inputs used for the Company’s warrant derivative liabilities
that are categorized within Level 3 of the fair value hierarchy as of December 31, 2016 and 2015 is as follows:
Date of Valuation
December 31, 2016
December 31, 2015
Stock Price 0.02 0.15
Volatility (Annual) 140 % 66 %
Number of assumed financings 1 1
Total shares outstanding 41,975,571 20,458,761
Strike Price 0.01 0.75
Risk-free Rate 1.34 % 0.96 %
Maturity Date 7/15/2019 7/15/2019
Expected Life N/A N/A A summary of quantitative information with
respect to valuation methodology and significant unobservable inputs used for the Company’s conversion option derivative
that are categorized within Level 3 of the fair value hierarchy as of December 31, 2016 is as follows:
Date of Valuation
December 31, 2016
December 31, 2015
Stock Price 0.02 0.15
Volatility (Annual) 140 % 66 %
Strike Price N/A 0.75
Risk-free Rate 1.40 % 1.40 %
Maturity Date 5/5/2017 6/26/2016 </t>
  </si>
  <si>
    <t>Schedule of Fair Value of the Liabilities Measured on a Recurring Basis</t>
  </si>
  <si>
    <t xml:space="preserve">Fair Value Measurements at
Carrying December 31, 2016:
Value Level 1 Level 2 Level 3
Financial Assets
Earn-out liability $ - $ - $ - $ -
Warrant derivative liability 1,366,898 - - 1,366,898
Conversion option derivative liability 88,242 - - 88,242
Total $ 1,455,140 $ - $ - $ 1,455,140
Fair Value Measurements at
Carrying December 31, 2015:
Value Level 1 Level 2 Level 3
Financial Assets
Earn-out liability $ - $ - $ - $ -
Conversion option derivative liability 179 - - 179
Total $ 179 $ - $ - $ 179 </t>
  </si>
  <si>
    <t>Schedule of Activity for Liabilities Measured at Fair Value using Unobservable Inputs</t>
  </si>
  <si>
    <t xml:space="preserve">The following tables present the activity
for Level 3 liabilities for the years ended December 31, 2016 and 2015:
Fair Value Measurement Using
Significant Unobservable Inputs
(Level 3)
Warrant Derivative Liability Conversion Option Derivative Liability
Beginning balance at December 31, 2015 $ - $ 179
Additions during the year 4,099,344 330,933
Total (gains) or losses included in net loss (2,732,446 ) (242,870 )
Transfers in and/or out of Level 3 - -
Ending balance at December 31, 2016 $ 1,366,898 $ 88,242
Fair Value Measurement Using
Significant Unobservable Inputs
(Level 3)
Warrant Derivative Liability Conversion Option Derivative Liability
Beginning balance at December 31, 2014 $ 47,209 $ -
Additions during the year - 410,781
Total (gains) or losses included in net loss (47,209 ) (410,602 )
Transfers in and/or out of Level 3 - -
Ending balance at December 31, 2015 $ - $ 179 </t>
  </si>
  <si>
    <t>Changes in fair value of our Level 3 earn-out liability</t>
  </si>
  <si>
    <t xml:space="preserve">Fair Value Measurements Using Level 3 Inputs
Warrant Conversion Earn-out
Derivative Liability Option Derivative Liability Liability Total
Balance - December 31, 2015 $ - 179 - $ 179
Additions during the period 4,099,344 330,933 - 4,430,277
Total (gains) or losses include in net loss (2,732,446 ) (242,870 ) - (2,975,316 )
Balance - December 31, 2016 $ 1,366,898 88,242 - $ 1,455,140 </t>
  </si>
  <si>
    <t>Intangible assets, estimated useful life</t>
  </si>
  <si>
    <t xml:space="preserve">Useful Lives
IP/technology 10
Trade-name/marks 10
December 31, 2016
December 31, 2015
Intangible assets beginning balance 1,570,575 3,097,700
Amortization (192,503 ) (337,879 )
Impairment (979,072 ) (1,189,246 )
Intangible assets ending balance 399,000 1,570,575 </t>
  </si>
  <si>
    <t>Accounts Receivable, Short-Term and Long-Term Notes Receivable (Tables)</t>
  </si>
  <si>
    <t>Schedule of Accounts, Notes, Loans and Financing Receivable</t>
  </si>
  <si>
    <t xml:space="preserve">December 31, 2015
Gross Reserve Net
Current Long-Term Current Long-Term Current Long-Term
Customer Notes Receivable 908,590 661,371 632,422 461,702 276,168 199,669
Accounts Receivable 437,589 - 295,759 - 141,830 -
December 31, 2016
Gross Reserve Net
Current Long-Term Current Long-Term Current Long-Term
Customer Notes Receivable 793,988 414,665 767,138 399,401 26,850 15,264
Accounts Receivable 921,829 - 529,461 - 292,368 - </t>
  </si>
  <si>
    <t>Allowance for doubtful accounts related to notes receivable and accounts receivable</t>
  </si>
  <si>
    <t xml:space="preserve">Notes Receivable Reserve Accounts
Current Long-Term Receivable Reserve
Balance at December 31, 2014 286,571 349,954 188,527
Incremental Provision 796,063 551,256 441,627
Recoveries - - -
Charge offs (450,212 ) (439,508 ) (334,395 )
Balance at December 31, 2015 632,422 461,702 295,759
Notes Receivable Reserve Accounts
Current Long-Term Receivable Reserve
Balance at December 31, 2015 $ 632,422 $ 461,702 $ 295,759
Incremental Provision 177,316 401 415,197
Recoveries - - -
Charge offs (42,600 ) (62,702 ) (81,495 )
Balance at December 31, 2016 $ 767,138 $ 399,401 $ 629,461 </t>
  </si>
  <si>
    <t>Net Loss per Share Applicable to Common Stockholders (Tables)</t>
  </si>
  <si>
    <t>Schedule of Antidilutive Securities Excluded from Computation of Earnings Per Share</t>
  </si>
  <si>
    <t xml:space="preserve">For the year
ended December 31,
2016 2015
Common stock options 26,865,017 10,337,113
Investor warrants 37,836,680 23,752,410
Compensation warrants 1,981,667 2,645,000
Excluded potentially dilutive securities 66,683,364 36,734,523 </t>
  </si>
  <si>
    <t>Stockholder's equity (Tables)</t>
  </si>
  <si>
    <t>Options and warrants outstanding</t>
  </si>
  <si>
    <t xml:space="preserve">Shares Issuable Weighted Average Exercise Price Expiration Fiscal Period
34,749 7.99 1st Qtr, 2017
1,349,183 6.90 2nd Qtr, 2017
536,500 1.14 3rd Qtr, 2017
1,162,088 6.45 4th Qtr, 2017
10,000 6.60 1st Qtr, 2018
750,000 0.25 4th Qtr, 2018
37,504,567 0.37 1st Qtr, 2019
1,850,007 0.44 2nd Qtr, 2019
1,309,002 0.92 3rd Qtr, 2019
2,603,000 1.15 4th Qtr, 2019
480,000 0.92 1st Qtr, 2020
1,704,446 0.19 4th Qtr, 2020
4,785,376 0.12 1st Qtr, 2021
2,469,995 0.09 2nd Qtr, 2021
2,629,760 0.06 3rd Qtr, 2021
7,371,357 0.02 4th Qtr, 2021
133,334 7.05 4th Qtr, 2022
66,683,364 0.59 </t>
  </si>
  <si>
    <t>Fair value of stock options</t>
  </si>
  <si>
    <t xml:space="preserve">Weighted Weighted
Average Average Remaining Aggregate
Exercise Contractual Instrinsic
Shares Price Term Value
Outstanding at December 31, 2015 12,982,113 $ 1.97
Granted 19,701,064 0.07
Cancelled (2,883,792 ) (0.29 )
Forfeited (952,701 ) (6.70 )
Exercised - -
Outstanding at December 31, 2016 28,849,184 $ 0.68 45.8 months $ -
Exercisable 26,735,358 $ 0.71 45.7 months $ -
Weighted Weighted
Average Average Remaining Aggregate
Exercise Contractual Instrinsic
Shares Price Term Value
Outstanding at December 31, 2014 10,821,525 $ 2.44
Granted 3,807,780 0.31
Cancelled (775,834 ) (0.92 )
Expired (118,858 ) (7.24 )
Exercised (750,000 ) (0.17 )
Outstanding at December 31, 2015 12,982,113 $ 1.98 39.9 months $ -
Exercisable 11,711,738 $ 2.06 39.6 months $ - </t>
  </si>
  <si>
    <t>Additional disclosure of options and warrants</t>
  </si>
  <si>
    <t xml:space="preserve"> Additional disclosure concerning options and warrants is as follows:
For the Year Ended
December 31, Deccember 31,
2016 2015
Weighted average grant date fair value of options and warrants granted $ 0.05 $ 0.18
Aggregate intrinsic value of options and warrants exercised - -
Weighted average fair value of options and warrants vested 0.43 0.66 The range of exercise prices for options
and warrants granted and outstanding (which resulted in stock based compensation charges) was as follows at December 31, 2016 and
2015:
Exercise Number of Options and Warrants
Price December 31, December 31,
Range 2016 2015
$ .01 - .74 $ 19,643,684 2,462,196
$ .75 - 1.20 $ 7,529,000 7,878,584
$ 1.21 - 3.00 $ 114,000 218,000
$ 3.01 - 4.50 $ - -
$ 4.51 - 12.00 $ 1,560,000 2,423,333
28,846,684 12,982,113 </t>
  </si>
  <si>
    <t>Stock option [Member]</t>
  </si>
  <si>
    <t>Summary of option activity</t>
  </si>
  <si>
    <t xml:space="preserve">For the year ended
December 31,
2016 2015
Beginning balance outstanding 10,337,113 8,807,667
Options issued during the year 19,701,064 2,307,780
Options forfeited during the year (1,011,800 ) -
Options cancelled during the year (1,591,992 ) -
Options expired during the year (569,368 ) (778,334 )
Ending balance outstanding 26,865,017 10,337,113 </t>
  </si>
  <si>
    <t>For the years ended
December 31,
2016 2015
Expected life (in years) 2.60 years 2.61 years
Weighted average volatility 167.74 % 98.05 %
Forfeiture rate 21.92 % 10.27 %
Risk-free interest rate 1.05 % 0.95 %
Expected dividend rate 0.00 % 0.00 %</t>
  </si>
  <si>
    <t>Schedule of Nonvested Share Activity</t>
  </si>
  <si>
    <t xml:space="preserve">For the year ended
December 31,
2016 2015
Non-vested outstanding, beginning 1,270,375 3,285,639
Granted 19,701,064 3,807,780
Vested (17,238,203 ) (5,279,016 )
Forfeited (825,915 )
Cancelled (795,995 ) (544,028 )
Non-vested outstanding, ending 2,111,326 1,270,375 </t>
  </si>
  <si>
    <t>Schedule of Shares Reserved for Future Issuance</t>
  </si>
  <si>
    <t xml:space="preserve">December 31, December 31,
2016 2015
Stock options outstanding 26,865,017 10,337,113
Stock options available for future grant 9,437,000 9,437,000
Warrants 39,818,347 26,397,410
Total common shares reserved for future issuance 76,120,364 46,171,523 </t>
  </si>
  <si>
    <t>Warrant [Member]</t>
  </si>
  <si>
    <t xml:space="preserve">For the twelve months ended
December 31,
2016 2015
Beginning balance outstanding 26,397,410 23,933,922
Warrants issued during the year
For consulting and advisory services - 1,500,000
In connection with sales of common, preferred stock, and notes 27,895,890 1,983,340
Warrants expired or cancelled during the year (2,204,100 ) (269,852 )
Warrants exercised (12,270,853 ) (750,000 )
Ending balance outstanding 39,818,347 26,397,410 </t>
  </si>
  <si>
    <t>Income taxes (Tables)</t>
  </si>
  <si>
    <t>Schedule of Deferred Tax Assets</t>
  </si>
  <si>
    <t xml:space="preserve">Dec. 31, 2016 Dec. 31, 2015
Deferred tax asset
Net operating loss carryovers 29,294,157 26,991,694
Accrued Payroll 26,400 32,400
Sharebased Compensation 2,734,156 2,292,027
Charitable Contribution 4,700 4,700
Amortization 1,954,508 1,584,975
Depreciation 768,381 258,828
Allowance for Doubtful Account 687,104 555,953
Total deferred tax assets 36,209,406 31,720,577
Valuation allowance (36,209,406 ) (31,720,577 )
Deferred tax asset, net of allowance — — </t>
  </si>
  <si>
    <t>Schedule of the Reconciliation of the Expected Tax Benefit</t>
  </si>
  <si>
    <t>For the years ended
December 31,
2016 2015
Statutory federal income tax rate -34.0 % -34.0 %
State taxes, net of federal tax benefit -5.0 % -5.0 %
Valuation Allowance 39.0 % 39.0 %
Income tax provision (benefit) 0.0 % 0.0 %</t>
  </si>
  <si>
    <t>Summary of Significant Accounting Policies (Details) - $ / shares</t>
  </si>
  <si>
    <t>Stock Price</t>
  </si>
  <si>
    <t>$ .15</t>
  </si>
  <si>
    <t>Volatility (Annual)</t>
  </si>
  <si>
    <t>140.00%</t>
  </si>
  <si>
    <t>66.00%</t>
  </si>
  <si>
    <t>Number of assumed financings</t>
  </si>
  <si>
    <t>Total shares outstanding</t>
  </si>
  <si>
    <t>Strike Price</t>
  </si>
  <si>
    <t>$ .75</t>
  </si>
  <si>
    <t>Risk-free Rate</t>
  </si>
  <si>
    <t>1.34%</t>
  </si>
  <si>
    <t>0.96%</t>
  </si>
  <si>
    <t>Maturity Date</t>
  </si>
  <si>
    <t>Jul. 15,
		2019</t>
  </si>
  <si>
    <t>Jul. 15,
		2119</t>
  </si>
  <si>
    <t>Level 3 [Member]</t>
  </si>
  <si>
    <t>$ .02</t>
  </si>
  <si>
    <t>15.00%</t>
  </si>
  <si>
    <t>1.40%</t>
  </si>
  <si>
    <t>0.14%</t>
  </si>
  <si>
    <t>May 5,
		2017</t>
  </si>
  <si>
    <t>Jun. 26,
		2016</t>
  </si>
  <si>
    <t>Summary of Significant Accounting Policies (Details 1) - USD ($)</t>
  </si>
  <si>
    <t>Financial Assets</t>
  </si>
  <si>
    <t>Warrant derivative liability</t>
  </si>
  <si>
    <t>Conversion option derivative liability</t>
  </si>
  <si>
    <t>Level 1 [Member]</t>
  </si>
  <si>
    <t>Earn-out liability</t>
  </si>
  <si>
    <t>Level 2 [Member]</t>
  </si>
  <si>
    <t>Summary of Significant Accounting Policies (Details 2) - Level 3 [Member] - USD ($)</t>
  </si>
  <si>
    <t>Warrant Derivative Liabilities</t>
  </si>
  <si>
    <t>Beginning balance</t>
  </si>
  <si>
    <t>Additions during the year</t>
  </si>
  <si>
    <t>Total unrealized (gains) or losses included in net loss</t>
  </si>
  <si>
    <t>Transfers in and/or out of Level 3</t>
  </si>
  <si>
    <t>Ending balance</t>
  </si>
  <si>
    <t>Conversion Notes</t>
  </si>
  <si>
    <t>Earnout Liability</t>
  </si>
  <si>
    <t>Summary of Significant Accounting Policies (Details 4) - USD ($)</t>
  </si>
  <si>
    <t>Amortization</t>
  </si>
  <si>
    <t>Impairment</t>
  </si>
  <si>
    <t>Customer lists [Member]</t>
  </si>
  <si>
    <t>Intangible assets Useful Lives</t>
  </si>
  <si>
    <t>10 years</t>
  </si>
  <si>
    <t>Trade-name marks [Member]</t>
  </si>
  <si>
    <t>IP Technology [Member]</t>
  </si>
  <si>
    <t>Summary of Significant Accounting Policies (Details Narrative) - USD ($)</t>
  </si>
  <si>
    <t>Advertising expenses</t>
  </si>
  <si>
    <t>Impairment loss</t>
  </si>
  <si>
    <t>Software [Member]</t>
  </si>
  <si>
    <t>Software capitalization</t>
  </si>
  <si>
    <t>Accounts Receivable, Short-Term and Long-Term Notes Receivable (Details) - USD ($)</t>
  </si>
  <si>
    <t>Dec. 31, 2014</t>
  </si>
  <si>
    <t>Customer Notes Receivable</t>
  </si>
  <si>
    <t>Current, gross</t>
  </si>
  <si>
    <t>Long-Term, gross</t>
  </si>
  <si>
    <t>Current Reserve</t>
  </si>
  <si>
    <t>Long-Term Reserve</t>
  </si>
  <si>
    <t>Current, net</t>
  </si>
  <si>
    <t>Long-Term</t>
  </si>
  <si>
    <t>Accounts Receivable</t>
  </si>
  <si>
    <t>Accounts Receivable, Short-Term and Long-Term Notes Receivable (Details 1) - USD ($)</t>
  </si>
  <si>
    <t>Accounts Receivable Reserve</t>
  </si>
  <si>
    <t>Balance, beginning</t>
  </si>
  <si>
    <t>Incremental Provision</t>
  </si>
  <si>
    <t>Recoveries</t>
  </si>
  <si>
    <t>Charge offs</t>
  </si>
  <si>
    <t>Balance. ending</t>
  </si>
  <si>
    <t>Long-Term [Member]</t>
  </si>
  <si>
    <t>Notes Receivable Reserve</t>
  </si>
  <si>
    <t>Balance, ending</t>
  </si>
  <si>
    <t>Current [Member]</t>
  </si>
  <si>
    <t>Short Term Note Receivable (Details Narrative) - USD ($)</t>
  </si>
  <si>
    <t>Short Term Note Receivable Details Narrative</t>
  </si>
  <si>
    <t>Interest received</t>
  </si>
  <si>
    <t>Common Stock and Warrants (Details Narrative) - USD ($)</t>
  </si>
  <si>
    <t>Common Stock And Warrants Details Narrative</t>
  </si>
  <si>
    <t>Shares issued for services</t>
  </si>
  <si>
    <t>Shares issued for services, expense</t>
  </si>
  <si>
    <t>Convertible Preferred Stock (Details Narrative) - $ / shares</t>
  </si>
  <si>
    <t>Number of shares issued for each share of convertible preferred stock</t>
  </si>
  <si>
    <t>Convertible preferred stock, shares outstanding</t>
  </si>
  <si>
    <t>Convertible preferred stock, par value</t>
  </si>
  <si>
    <t>Conversion of preferred stock, shares converted</t>
  </si>
  <si>
    <t>Net Loss per Share Applicable to Common Stockholders (Details) - shares</t>
  </si>
  <si>
    <t>Excluded potentially dilutive securities</t>
  </si>
  <si>
    <t>Investor Warrants [Member]</t>
  </si>
  <si>
    <t>Compensation warrants [Member]</t>
  </si>
  <si>
    <t>Stockholders' equity (Details) - shares</t>
  </si>
  <si>
    <t>Shares</t>
  </si>
  <si>
    <t>Outstanding, ending balance</t>
  </si>
  <si>
    <t>Outstanding, beginning balance</t>
  </si>
  <si>
    <t>Issued</t>
  </si>
  <si>
    <t>Forfeited</t>
  </si>
  <si>
    <t>Cancelled</t>
  </si>
  <si>
    <t>Expired</t>
  </si>
  <si>
    <t>Stockholders' equity (Details 1) - shares</t>
  </si>
  <si>
    <t>Warrants issued during the year for consulting and advisory services</t>
  </si>
  <si>
    <t>Warrants expired</t>
  </si>
  <si>
    <t>Warrants issued in connection with sales of common and preferred stock and notes</t>
  </si>
  <si>
    <t>Warrants exercised</t>
  </si>
  <si>
    <t>Stockholders' equity (Details 2)</t>
  </si>
  <si>
    <t>Dec. 31, 2016$ / sharesshares</t>
  </si>
  <si>
    <t>Outstanding | shares</t>
  </si>
  <si>
    <t>Weighted Average Exercise Price | $ / shares</t>
  </si>
  <si>
    <t>1st Qtr, 2017 [Member]</t>
  </si>
  <si>
    <t>2nd Qtr, 2017 [Member]</t>
  </si>
  <si>
    <t>3rd Qtr, 2017 [Member]</t>
  </si>
  <si>
    <t>4th Qtr, 2017 [Member]</t>
  </si>
  <si>
    <t>1st Qtr, 2018 [Member]</t>
  </si>
  <si>
    <t>4th Qtr, 2018 [Member]</t>
  </si>
  <si>
    <t>1st Qtr, 2019 [Member]</t>
  </si>
  <si>
    <t>2nd Qtr, 2019 [Member]</t>
  </si>
  <si>
    <t>3rd Qtr, 2019 [Member]</t>
  </si>
  <si>
    <t>4th Qtr, 2019 [Member]</t>
  </si>
  <si>
    <t>1st Qtr, 2020 [Member]</t>
  </si>
  <si>
    <t>4th Qtr, 2020 [Member]</t>
  </si>
  <si>
    <t>1st Qtr, 2021 [Member]</t>
  </si>
  <si>
    <t>2nd Qtr, 2021 [Member]</t>
  </si>
  <si>
    <t>3rd Qtr, 2021 [Member]</t>
  </si>
  <si>
    <t>3th Qtr, 2021 [Member]</t>
  </si>
  <si>
    <t>4th Qtr, 2022 [Member]</t>
  </si>
  <si>
    <t>Stockholder's equity (Details 3)</t>
  </si>
  <si>
    <t>Stockholders Equity Details 3</t>
  </si>
  <si>
    <t>Expected life (in years)</t>
  </si>
  <si>
    <t>2 years 7 months 6 days</t>
  </si>
  <si>
    <t>2 years 7 months 10 days</t>
  </si>
  <si>
    <t>Weighted average volatility</t>
  </si>
  <si>
    <t>167.74%</t>
  </si>
  <si>
    <t>98.05%</t>
  </si>
  <si>
    <t>Forfeiture rate</t>
  </si>
  <si>
    <t>21.92%</t>
  </si>
  <si>
    <t>10.27%</t>
  </si>
  <si>
    <t>Risk-free interest rate</t>
  </si>
  <si>
    <t>1.05%</t>
  </si>
  <si>
    <t>0.95%</t>
  </si>
  <si>
    <t>Expected dividend rate</t>
  </si>
  <si>
    <t>0.00%</t>
  </si>
  <si>
    <t>Stockholder's equity (Details 4) - USD ($)</t>
  </si>
  <si>
    <t>Weighted Average Exercise Price Price, Ending</t>
  </si>
  <si>
    <t>Stock options and warrants [Member]</t>
  </si>
  <si>
    <t>Granted</t>
  </si>
  <si>
    <t>Exercised</t>
  </si>
  <si>
    <t>Outstanding, Exercisable</t>
  </si>
  <si>
    <t>Weighted Average Exercise Price Price, Beginning</t>
  </si>
  <si>
    <t>.31</t>
  </si>
  <si>
    <t>(.29)</t>
  </si>
  <si>
    <t>Weighted Average Exercise Price Price, Exercisable</t>
  </si>
  <si>
    <t>Weighted Average Remaining Contractual Term</t>
  </si>
  <si>
    <t>45 months 17 days</t>
  </si>
  <si>
    <t>39 months 19 days</t>
  </si>
  <si>
    <t>Weighted Average Remaining Contractual Term, Exercisable</t>
  </si>
  <si>
    <t>45 years 21 days</t>
  </si>
  <si>
    <t>39 months 17 days</t>
  </si>
  <si>
    <t>Aggregate Instrinsic Value</t>
  </si>
  <si>
    <t>Aggregate Instrinsic Value, Exercisable</t>
  </si>
  <si>
    <t>Stockholder's equity (Details 5) - Stock options and warrants [Member] - $ / shares</t>
  </si>
  <si>
    <t>Weighted average grant date fair value of options and warrants granted</t>
  </si>
  <si>
    <t>$ .05</t>
  </si>
  <si>
    <t>Aggregate intrinsic value of options and warrants exercised</t>
  </si>
  <si>
    <t>Weighted average fair value of options and warrants vested</t>
  </si>
  <si>
    <t>$ .43</t>
  </si>
  <si>
    <t>Stockholder's equity (Details 6) - shares</t>
  </si>
  <si>
    <t>Number of Options and Warrants</t>
  </si>
  <si>
    <t>Exercise Price Range $.01 - $.74 [Member]</t>
  </si>
  <si>
    <t>Exercise Price Range $.75 - $1.20 [Member]</t>
  </si>
  <si>
    <t>Exercise Price Range $.1.21 - $3.00 [Member]</t>
  </si>
  <si>
    <t>Exercise Price Range $3.01 - $4.50 [Member]</t>
  </si>
  <si>
    <t>Exercise Price Range $4.51 - $12.00 [Member]</t>
  </si>
  <si>
    <t>Exercise Price Range $12.01 - $15.00 [Member]</t>
  </si>
  <si>
    <t>Stockholder's equity (Details 7) - Non-vested options and warrants [Member] - shares</t>
  </si>
  <si>
    <t>Non-vested outstanding, beginning</t>
  </si>
  <si>
    <t>Vested</t>
  </si>
  <si>
    <t>Non-vested outstanding, ending</t>
  </si>
  <si>
    <t>Stockholder's equity (Details 8) - shares</t>
  </si>
  <si>
    <t>Stock options outstanding</t>
  </si>
  <si>
    <t>Stock options available for future grant</t>
  </si>
  <si>
    <t>Warrants</t>
  </si>
  <si>
    <t>Total common shares reserved for future issuance</t>
  </si>
  <si>
    <t>Stockholder's equity (Details Narrative) - shares</t>
  </si>
  <si>
    <t>Outstanding</t>
  </si>
  <si>
    <t>Income Taxes (Details) - USD ($)</t>
  </si>
  <si>
    <t>Deferred tax asset</t>
  </si>
  <si>
    <t>Net operating loss carryovers</t>
  </si>
  <si>
    <t>Accrued Payroll</t>
  </si>
  <si>
    <t>Sharebased Compensation</t>
  </si>
  <si>
    <t>Charitable Contribution</t>
  </si>
  <si>
    <t>Depreciation</t>
  </si>
  <si>
    <t>Allowance for Doubtful Account</t>
  </si>
  <si>
    <t>Total deferred tax assets</t>
  </si>
  <si>
    <t>Valuation allowance</t>
  </si>
  <si>
    <t>Deferred tax asset, net of allowance</t>
  </si>
  <si>
    <t>Income Taxes (Details 1)</t>
  </si>
  <si>
    <t>Income Taxes Details 1</t>
  </si>
  <si>
    <t>Statutory federal income tax rate</t>
  </si>
  <si>
    <t>(34.00%)</t>
  </si>
  <si>
    <t>State taxes, net of federal tax benefit</t>
  </si>
  <si>
    <t>(5.00%)</t>
  </si>
  <si>
    <t>Valuation Allowance</t>
  </si>
  <si>
    <t>39.00%</t>
  </si>
  <si>
    <t>Income tax provision (benefit)</t>
  </si>
  <si>
    <t>Income Taxes (Details Narrative) - USD ($)</t>
  </si>
  <si>
    <t>Income Taxes Details Narrative</t>
  </si>
  <si>
    <t>Federal and state net operating loss carryovers</t>
  </si>
  <si>
    <t>Federal and state net operating loss carryovers expiration date</t>
  </si>
  <si>
    <t>Accrued interest and penalties</t>
  </si>
  <si>
    <t>Valuation allowance increase</t>
  </si>
  <si>
    <t>Commitments (Details Narrative) - USD ($)</t>
  </si>
  <si>
    <t>Commitments Details Narrative</t>
  </si>
  <si>
    <t>Rent expense</t>
  </si>
  <si>
    <t>Future rental commitments under contract</t>
  </si>
  <si>
    <t>Employee benefit plan (Details Narrative) - USD ($)</t>
  </si>
  <si>
    <t>Employee Benefit Plan Details Narrative</t>
  </si>
  <si>
    <t>Contributions to Pl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22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244891</v>
      </c>
    </row>
    <row r="15" spans="1:4">
      <c r="A15" s="4" t="s">
        <v>25</v>
      </c>
      <c r="C15" s="5" t="n">
        <v>4257557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189</v>
      </c>
      <c r="B1" s="2" t="s">
        <v>1</v>
      </c>
    </row>
    <row r="2" spans="1:2">
      <c r="B2" s="2" t="s">
        <v>2</v>
      </c>
    </row>
    <row r="3" spans="1:2">
      <c r="A3" s="3" t="s">
        <v>187</v>
      </c>
    </row>
    <row r="4" spans="1:2">
      <c r="A4" s="4" t="s">
        <v>189</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87</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4523</v>
      </c>
      <c r="C3" s="6" t="n">
        <v>470341</v>
      </c>
    </row>
    <row r="4" spans="1:3">
      <c r="A4" s="4" t="s">
        <v>33</v>
      </c>
      <c r="B4" s="5" t="n">
        <v>292368</v>
      </c>
      <c r="C4" s="5" t="n">
        <v>141830</v>
      </c>
    </row>
    <row r="5" spans="1:3">
      <c r="A5" s="4" t="s">
        <v>34</v>
      </c>
      <c r="B5" s="5" t="n">
        <v>26850</v>
      </c>
      <c r="C5" s="5" t="n">
        <v>276168</v>
      </c>
    </row>
    <row r="6" spans="1:3">
      <c r="A6" s="4" t="s">
        <v>35</v>
      </c>
      <c r="B6" s="5" t="n">
        <v>24901</v>
      </c>
      <c r="C6" s="5" t="n">
        <v>11100</v>
      </c>
    </row>
    <row r="7" spans="1:3">
      <c r="A7" s="4" t="s">
        <v>36</v>
      </c>
      <c r="B7" s="5" t="n">
        <v>418642</v>
      </c>
      <c r="C7" s="5" t="n">
        <v>899439</v>
      </c>
    </row>
    <row r="8" spans="1:3">
      <c r="A8" s="3" t="s">
        <v>37</v>
      </c>
    </row>
    <row r="9" spans="1:3">
      <c r="A9" s="4" t="s">
        <v>38</v>
      </c>
      <c r="B9" s="5" t="n">
        <v>15264</v>
      </c>
      <c r="C9" s="5" t="n">
        <v>199669</v>
      </c>
    </row>
    <row r="10" spans="1:3">
      <c r="A10" s="4" t="s">
        <v>39</v>
      </c>
      <c r="B10" s="5" t="n">
        <v>0</v>
      </c>
      <c r="C10" s="5" t="n">
        <v>896146</v>
      </c>
    </row>
    <row r="11" spans="1:3">
      <c r="A11" s="4" t="s">
        <v>40</v>
      </c>
      <c r="B11" s="5" t="n">
        <v>399000</v>
      </c>
      <c r="C11" s="5" t="n">
        <v>1570575</v>
      </c>
    </row>
    <row r="12" spans="1:3">
      <c r="A12" s="4" t="s">
        <v>41</v>
      </c>
      <c r="B12" s="5" t="n">
        <v>18273</v>
      </c>
      <c r="C12" s="5" t="n">
        <v>18274</v>
      </c>
    </row>
    <row r="13" spans="1:3">
      <c r="A13" s="4" t="s">
        <v>42</v>
      </c>
      <c r="B13" s="5" t="n">
        <v>851179</v>
      </c>
      <c r="C13" s="5" t="n">
        <v>3584103</v>
      </c>
    </row>
    <row r="14" spans="1:3">
      <c r="A14" s="3" t="s">
        <v>43</v>
      </c>
    </row>
    <row r="15" spans="1:3">
      <c r="A15" s="4" t="s">
        <v>44</v>
      </c>
      <c r="B15" s="5" t="n">
        <v>1494174</v>
      </c>
      <c r="C15" s="5" t="n">
        <v>1817320</v>
      </c>
    </row>
    <row r="16" spans="1:3">
      <c r="A16" s="4" t="s">
        <v>45</v>
      </c>
      <c r="B16" s="5" t="n">
        <v>0</v>
      </c>
      <c r="C16" s="5" t="n">
        <v>70262</v>
      </c>
    </row>
    <row r="17" spans="1:3">
      <c r="A17" s="4" t="s">
        <v>46</v>
      </c>
      <c r="B17" s="5" t="n">
        <v>65000</v>
      </c>
      <c r="C17" s="5" t="n">
        <v>100000</v>
      </c>
    </row>
    <row r="18" spans="1:3">
      <c r="A18" s="4" t="s">
        <v>47</v>
      </c>
      <c r="B18" s="5" t="n">
        <v>1997667</v>
      </c>
      <c r="C18" s="5" t="n">
        <v>1867233</v>
      </c>
    </row>
    <row r="19" spans="1:3">
      <c r="A19" s="4" t="s">
        <v>48</v>
      </c>
      <c r="B19" s="5" t="n">
        <v>66242</v>
      </c>
      <c r="C19" s="5" t="n">
        <v>23090</v>
      </c>
    </row>
    <row r="20" spans="1:3">
      <c r="A20" s="4" t="s">
        <v>49</v>
      </c>
      <c r="B20" s="5" t="n">
        <v>748774</v>
      </c>
      <c r="C20" s="5" t="n">
        <v>751912</v>
      </c>
    </row>
    <row r="21" spans="1:3">
      <c r="A21" s="4" t="s">
        <v>50</v>
      </c>
      <c r="B21" s="5" t="n">
        <v>0</v>
      </c>
      <c r="C21" s="5" t="n">
        <v>10000</v>
      </c>
    </row>
    <row r="22" spans="1:3">
      <c r="A22" s="4" t="s">
        <v>51</v>
      </c>
      <c r="B22" s="5" t="n">
        <v>0</v>
      </c>
      <c r="C22" s="5" t="n">
        <v>661424</v>
      </c>
    </row>
    <row r="23" spans="1:3">
      <c r="A23" s="4" t="s">
        <v>52</v>
      </c>
      <c r="B23" s="5" t="n">
        <v>88242</v>
      </c>
      <c r="C23" s="5" t="n">
        <v>179</v>
      </c>
    </row>
    <row r="24" spans="1:3">
      <c r="A24" s="4" t="s">
        <v>53</v>
      </c>
      <c r="B24" s="5" t="n">
        <v>1366898</v>
      </c>
      <c r="C24" s="5" t="n">
        <v>0</v>
      </c>
    </row>
    <row r="25" spans="1:3">
      <c r="A25" s="4" t="s">
        <v>54</v>
      </c>
      <c r="B25" s="5" t="n">
        <v>5826997</v>
      </c>
      <c r="C25" s="5" t="n">
        <v>5301420</v>
      </c>
    </row>
    <row r="26" spans="1:3">
      <c r="A26" s="3" t="s">
        <v>55</v>
      </c>
    </row>
    <row r="27" spans="1:3">
      <c r="A27" s="4" t="s">
        <v>56</v>
      </c>
      <c r="B27" s="5" t="n">
        <v>3444</v>
      </c>
      <c r="C27" s="5" t="n">
        <v>3701</v>
      </c>
    </row>
    <row r="28" spans="1:3">
      <c r="A28" s="4" t="s">
        <v>57</v>
      </c>
      <c r="B28" s="5" t="n">
        <v>41976</v>
      </c>
      <c r="C28" s="5" t="n">
        <v>20459</v>
      </c>
    </row>
    <row r="29" spans="1:3">
      <c r="A29" s="4" t="s">
        <v>58</v>
      </c>
      <c r="B29" s="5" t="n">
        <v>94438312</v>
      </c>
      <c r="C29" s="5" t="n">
        <v>90879480</v>
      </c>
    </row>
    <row r="30" spans="1:3">
      <c r="A30" s="4" t="s">
        <v>59</v>
      </c>
      <c r="B30" s="5" t="n">
        <v>-99459550</v>
      </c>
      <c r="C30" s="5" t="n">
        <v>-92620957</v>
      </c>
    </row>
    <row r="31" spans="1:3">
      <c r="A31" s="4" t="s">
        <v>60</v>
      </c>
      <c r="B31" s="5" t="n">
        <v>-4975818</v>
      </c>
      <c r="C31" s="5" t="n">
        <v>-1717317</v>
      </c>
    </row>
    <row r="32" spans="1:3">
      <c r="A32" s="4" t="s">
        <v>61</v>
      </c>
      <c r="B32" s="6" t="n">
        <v>851179</v>
      </c>
      <c r="C32" s="6" t="n">
        <v>3584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5"/>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row r="7" spans="1:2">
      <c r="A7" s="4" t="s">
        <v>227</v>
      </c>
      <c r="B7" s="4" t="s">
        <v>228</v>
      </c>
    </row>
    <row r="8" spans="1:2">
      <c r="A8" s="4" t="s">
        <v>32</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114</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row>
    <row r="7" spans="1:2">
      <c r="A7" s="4" t="s">
        <v>290</v>
      </c>
      <c r="B7" s="4" t="s">
        <v>291</v>
      </c>
    </row>
    <row r="8" spans="1:2">
      <c r="A8" s="4" t="s">
        <v>285</v>
      </c>
      <c r="B8" s="4" t="s">
        <v>292</v>
      </c>
    </row>
    <row r="9" spans="1:2">
      <c r="A9" s="4" t="s">
        <v>293</v>
      </c>
      <c r="B9" s="4" t="s">
        <v>294</v>
      </c>
    </row>
    <row r="10" spans="1:2">
      <c r="A10" s="4" t="s">
        <v>295</v>
      </c>
      <c r="B10" s="4" t="s">
        <v>296</v>
      </c>
    </row>
    <row r="11" spans="1:2">
      <c r="A11" s="4" t="s">
        <v>297</v>
      </c>
    </row>
    <row r="12" spans="1:2">
      <c r="A12" s="4" t="s">
        <v>290</v>
      </c>
      <c r="B12"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0</v>
      </c>
    </row>
    <row r="2" spans="1:3">
      <c r="A2" s="4" t="s">
        <v>63</v>
      </c>
      <c r="B2" s="6" t="n">
        <v>629461</v>
      </c>
      <c r="C2" s="6" t="n">
        <v>295759</v>
      </c>
    </row>
    <row r="3" spans="1:3">
      <c r="A3" s="4" t="s">
        <v>64</v>
      </c>
      <c r="B3" s="5" t="n">
        <v>767138</v>
      </c>
      <c r="C3" s="5" t="n">
        <v>632422</v>
      </c>
    </row>
    <row r="4" spans="1:3">
      <c r="A4" s="4" t="s">
        <v>65</v>
      </c>
      <c r="B4" s="5" t="n">
        <v>399401</v>
      </c>
      <c r="C4" s="5" t="n">
        <v>461702</v>
      </c>
    </row>
    <row r="5" spans="1:3">
      <c r="A5" s="4" t="s">
        <v>66</v>
      </c>
      <c r="B5" s="5" t="n">
        <v>1396223</v>
      </c>
      <c r="C5" s="5" t="n">
        <v>1035960</v>
      </c>
    </row>
    <row r="6" spans="1:3">
      <c r="A6" s="4" t="s">
        <v>67</v>
      </c>
      <c r="B6" s="6" t="n">
        <v>819082</v>
      </c>
      <c r="C6" s="6" t="n">
        <v>626579</v>
      </c>
    </row>
    <row r="7" spans="1:3">
      <c r="A7" s="4" t="s">
        <v>68</v>
      </c>
      <c r="B7" s="7" t="n">
        <v>0.001</v>
      </c>
      <c r="C7" s="7" t="n">
        <v>0.001</v>
      </c>
    </row>
    <row r="8" spans="1:3">
      <c r="A8" s="4" t="s">
        <v>69</v>
      </c>
      <c r="B8" s="5" t="n">
        <v>300000000</v>
      </c>
      <c r="C8" s="5" t="n">
        <v>300000000</v>
      </c>
    </row>
    <row r="9" spans="1:3">
      <c r="A9" s="4" t="s">
        <v>70</v>
      </c>
      <c r="B9" s="5" t="n">
        <v>41975571</v>
      </c>
      <c r="C9" s="5" t="n">
        <v>20458761</v>
      </c>
    </row>
    <row r="10" spans="1:3">
      <c r="A10" s="4" t="s">
        <v>71</v>
      </c>
      <c r="B10" s="5" t="n">
        <v>41975571</v>
      </c>
      <c r="C10" s="5" t="n">
        <v>20458761</v>
      </c>
    </row>
    <row r="11" spans="1:3">
      <c r="A11" s="4" t="s">
        <v>72</v>
      </c>
      <c r="B11" s="7" t="n">
        <v>0.001</v>
      </c>
      <c r="C11" s="7" t="n">
        <v>0.001</v>
      </c>
    </row>
    <row r="12" spans="1:3">
      <c r="A12" s="4" t="s">
        <v>73</v>
      </c>
      <c r="B12" s="5" t="n">
        <v>4299081</v>
      </c>
      <c r="C12" s="5" t="n">
        <v>4299081</v>
      </c>
    </row>
    <row r="13" spans="1:3">
      <c r="A13" s="4" t="s">
        <v>74</v>
      </c>
    </row>
    <row r="14" spans="1:3">
      <c r="A14" s="4" t="s">
        <v>75</v>
      </c>
      <c r="B14" s="5" t="n">
        <v>0</v>
      </c>
      <c r="C14" s="5" t="n">
        <v>0</v>
      </c>
    </row>
    <row r="15" spans="1:3">
      <c r="A15" s="4" t="s">
        <v>76</v>
      </c>
    </row>
    <row r="16" spans="1:3">
      <c r="A16" s="4" t="s">
        <v>75</v>
      </c>
      <c r="B16" s="5" t="n">
        <v>0</v>
      </c>
      <c r="C16" s="5" t="n">
        <v>0</v>
      </c>
    </row>
    <row r="17" spans="1:3">
      <c r="A17" s="4" t="s">
        <v>77</v>
      </c>
    </row>
    <row r="18" spans="1:3">
      <c r="A18" s="4" t="s">
        <v>72</v>
      </c>
      <c r="B18" s="7" t="n">
        <v>0.001</v>
      </c>
      <c r="C18" s="7" t="n">
        <v>0.001</v>
      </c>
    </row>
    <row r="19" spans="1:3">
      <c r="A19" s="4" t="s">
        <v>73</v>
      </c>
      <c r="B19" s="5" t="n">
        <v>4299081</v>
      </c>
      <c r="C19" s="5" t="n">
        <v>4299081</v>
      </c>
    </row>
    <row r="20" spans="1:3">
      <c r="A20" s="4" t="s">
        <v>78</v>
      </c>
      <c r="B20" s="5" t="n">
        <v>3443061</v>
      </c>
      <c r="C20" s="5" t="n">
        <v>3700729</v>
      </c>
    </row>
    <row r="21" spans="1:3">
      <c r="A21" s="4" t="s">
        <v>75</v>
      </c>
      <c r="B21" s="5" t="n">
        <v>3443061</v>
      </c>
      <c r="C21" s="5" t="n">
        <v>3700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304</v>
      </c>
      <c r="B1" s="2" t="s">
        <v>1</v>
      </c>
    </row>
    <row r="2" spans="1:3">
      <c r="B2" s="2" t="s">
        <v>2</v>
      </c>
      <c r="C2" s="2" t="s">
        <v>30</v>
      </c>
    </row>
    <row r="3" spans="1:3">
      <c r="A3" s="4" t="s">
        <v>305</v>
      </c>
      <c r="B3" s="8" t="n">
        <v>0.02</v>
      </c>
      <c r="C3" s="4" t="s">
        <v>306</v>
      </c>
    </row>
    <row r="4" spans="1:3">
      <c r="A4" s="4" t="s">
        <v>307</v>
      </c>
      <c r="B4" s="4" t="s">
        <v>308</v>
      </c>
      <c r="C4" s="4" t="s">
        <v>309</v>
      </c>
    </row>
    <row r="5" spans="1:3">
      <c r="A5" s="4" t="s">
        <v>310</v>
      </c>
      <c r="B5" s="5" t="n">
        <v>1</v>
      </c>
      <c r="C5" s="5" t="n">
        <v>1</v>
      </c>
    </row>
    <row r="6" spans="1:3">
      <c r="A6" s="4" t="s">
        <v>311</v>
      </c>
      <c r="B6" s="5" t="n">
        <v>41975571</v>
      </c>
      <c r="C6" s="5" t="n">
        <v>20458761</v>
      </c>
    </row>
    <row r="7" spans="1:3">
      <c r="A7" s="4" t="s">
        <v>312</v>
      </c>
      <c r="B7" s="8" t="n">
        <v>0.01</v>
      </c>
      <c r="C7" s="4" t="s">
        <v>313</v>
      </c>
    </row>
    <row r="8" spans="1:3">
      <c r="A8" s="4" t="s">
        <v>314</v>
      </c>
      <c r="B8" s="4" t="s">
        <v>315</v>
      </c>
      <c r="C8" s="4" t="s">
        <v>316</v>
      </c>
    </row>
    <row r="9" spans="1:3">
      <c r="A9" s="4" t="s">
        <v>317</v>
      </c>
      <c r="B9" s="4" t="s">
        <v>318</v>
      </c>
      <c r="C9" s="4" t="s">
        <v>319</v>
      </c>
    </row>
    <row r="10" spans="1:3">
      <c r="A10" s="4" t="s">
        <v>320</v>
      </c>
    </row>
    <row r="11" spans="1:3">
      <c r="A11" s="4" t="s">
        <v>305</v>
      </c>
      <c r="B11" s="8" t="n">
        <v>0.02</v>
      </c>
      <c r="C11" s="4" t="s">
        <v>321</v>
      </c>
    </row>
    <row r="12" spans="1:3">
      <c r="A12" s="4" t="s">
        <v>307</v>
      </c>
      <c r="B12" s="4" t="s">
        <v>308</v>
      </c>
      <c r="C12" s="4" t="s">
        <v>322</v>
      </c>
    </row>
    <row r="13" spans="1:3">
      <c r="A13" s="4" t="s">
        <v>312</v>
      </c>
      <c r="C13" s="4" t="s">
        <v>313</v>
      </c>
    </row>
    <row r="14" spans="1:3">
      <c r="A14" s="4" t="s">
        <v>314</v>
      </c>
      <c r="B14" s="4" t="s">
        <v>323</v>
      </c>
      <c r="C14" s="4" t="s">
        <v>324</v>
      </c>
    </row>
    <row r="15" spans="1:3">
      <c r="A15" s="4" t="s">
        <v>317</v>
      </c>
      <c r="B15" s="4" t="s">
        <v>325</v>
      </c>
      <c r="C15" s="4" t="s">
        <v>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7</v>
      </c>
      <c r="B1" s="2" t="s">
        <v>2</v>
      </c>
      <c r="C1" s="2" t="s">
        <v>30</v>
      </c>
    </row>
    <row r="2" spans="1:3">
      <c r="A2" s="3" t="s">
        <v>328</v>
      </c>
    </row>
    <row r="3" spans="1:3">
      <c r="A3" s="4" t="s">
        <v>329</v>
      </c>
      <c r="B3" s="6" t="n">
        <v>1366898</v>
      </c>
    </row>
    <row r="4" spans="1:3">
      <c r="A4" s="4" t="s">
        <v>330</v>
      </c>
      <c r="B4" s="5" t="n">
        <v>88242</v>
      </c>
      <c r="C4" s="6" t="n">
        <v>179</v>
      </c>
    </row>
    <row r="5" spans="1:3">
      <c r="A5" s="4" t="s">
        <v>112</v>
      </c>
      <c r="B5" s="5" t="n">
        <v>1455140</v>
      </c>
      <c r="C5" s="5" t="n">
        <v>179</v>
      </c>
    </row>
    <row r="6" spans="1:3">
      <c r="A6" s="4" t="s">
        <v>331</v>
      </c>
    </row>
    <row r="7" spans="1:3">
      <c r="A7" s="3" t="s">
        <v>328</v>
      </c>
    </row>
    <row r="8" spans="1:3">
      <c r="A8" s="4" t="s">
        <v>332</v>
      </c>
      <c r="B8" s="5" t="n">
        <v>0</v>
      </c>
      <c r="C8" s="5" t="n">
        <v>0</v>
      </c>
    </row>
    <row r="9" spans="1:3">
      <c r="A9" s="4" t="s">
        <v>329</v>
      </c>
      <c r="B9" s="5" t="n">
        <v>1366898</v>
      </c>
    </row>
    <row r="10" spans="1:3">
      <c r="A10" s="4" t="s">
        <v>330</v>
      </c>
      <c r="B10" s="5" t="n">
        <v>88242</v>
      </c>
      <c r="C10" s="5" t="n">
        <v>179</v>
      </c>
    </row>
    <row r="11" spans="1:3">
      <c r="A11" s="4" t="s">
        <v>112</v>
      </c>
      <c r="B11" s="5" t="n">
        <v>1455140</v>
      </c>
      <c r="C11" s="5" t="n">
        <v>179</v>
      </c>
    </row>
    <row r="12" spans="1:3">
      <c r="A12" s="4" t="s">
        <v>333</v>
      </c>
    </row>
    <row r="13" spans="1:3">
      <c r="A13" s="3" t="s">
        <v>328</v>
      </c>
    </row>
    <row r="14" spans="1:3">
      <c r="A14" s="4" t="s">
        <v>332</v>
      </c>
      <c r="B14" s="5" t="n">
        <v>0</v>
      </c>
      <c r="C14" s="5" t="n">
        <v>0</v>
      </c>
    </row>
    <row r="15" spans="1:3">
      <c r="A15" s="4" t="s">
        <v>329</v>
      </c>
      <c r="B15" s="5" t="n">
        <v>0</v>
      </c>
    </row>
    <row r="16" spans="1:3">
      <c r="A16" s="4" t="s">
        <v>330</v>
      </c>
      <c r="B16" s="5" t="n">
        <v>0</v>
      </c>
      <c r="C16" s="5" t="n">
        <v>0</v>
      </c>
    </row>
    <row r="17" spans="1:3">
      <c r="A17" s="4" t="s">
        <v>112</v>
      </c>
      <c r="B17" s="5" t="n">
        <v>0</v>
      </c>
      <c r="C17" s="5" t="n">
        <v>0</v>
      </c>
    </row>
    <row r="18" spans="1:3">
      <c r="A18" s="4" t="s">
        <v>320</v>
      </c>
    </row>
    <row r="19" spans="1:3">
      <c r="A19" s="3" t="s">
        <v>328</v>
      </c>
    </row>
    <row r="20" spans="1:3">
      <c r="A20" s="4" t="s">
        <v>332</v>
      </c>
      <c r="B20" s="5" t="n">
        <v>0</v>
      </c>
      <c r="C20" s="5" t="n">
        <v>0</v>
      </c>
    </row>
    <row r="21" spans="1:3">
      <c r="A21" s="4" t="s">
        <v>329</v>
      </c>
      <c r="B21" s="5" t="n">
        <v>0</v>
      </c>
    </row>
    <row r="22" spans="1:3">
      <c r="A22" s="4" t="s">
        <v>330</v>
      </c>
      <c r="B22" s="5" t="n">
        <v>0</v>
      </c>
      <c r="C22" s="5" t="n">
        <v>0</v>
      </c>
    </row>
    <row r="23" spans="1:3">
      <c r="A23" s="4" t="s">
        <v>112</v>
      </c>
      <c r="B23" s="6" t="n">
        <v>0</v>
      </c>
      <c r="C2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0</v>
      </c>
    </row>
    <row r="3" spans="1:3">
      <c r="A3" s="3" t="s">
        <v>335</v>
      </c>
    </row>
    <row r="4" spans="1:3">
      <c r="A4" s="4" t="s">
        <v>336</v>
      </c>
      <c r="B4" s="6" t="n">
        <v>0</v>
      </c>
      <c r="C4" s="6" t="n">
        <v>47209</v>
      </c>
    </row>
    <row r="5" spans="1:3">
      <c r="A5" s="4" t="s">
        <v>337</v>
      </c>
      <c r="B5" s="5" t="n">
        <v>4099344</v>
      </c>
      <c r="C5" s="5" t="n">
        <v>0</v>
      </c>
    </row>
    <row r="6" spans="1:3">
      <c r="A6" s="4" t="s">
        <v>338</v>
      </c>
      <c r="B6" s="5" t="n">
        <v>-2732446</v>
      </c>
      <c r="C6" s="5" t="n">
        <v>-47209</v>
      </c>
    </row>
    <row r="7" spans="1:3">
      <c r="A7" s="4" t="s">
        <v>339</v>
      </c>
      <c r="B7" s="5" t="n">
        <v>0</v>
      </c>
      <c r="C7" s="5" t="n">
        <v>0</v>
      </c>
    </row>
    <row r="8" spans="1:3">
      <c r="A8" s="4" t="s">
        <v>340</v>
      </c>
      <c r="B8" s="5" t="n">
        <v>1366898</v>
      </c>
      <c r="C8" s="5" t="n">
        <v>0</v>
      </c>
    </row>
    <row r="9" spans="1:3">
      <c r="A9" s="3" t="s">
        <v>341</v>
      </c>
    </row>
    <row r="10" spans="1:3">
      <c r="A10" s="4" t="s">
        <v>336</v>
      </c>
      <c r="B10" s="5" t="n">
        <v>179</v>
      </c>
      <c r="C10" s="5" t="n">
        <v>0</v>
      </c>
    </row>
    <row r="11" spans="1:3">
      <c r="A11" s="4" t="s">
        <v>337</v>
      </c>
      <c r="B11" s="5" t="n">
        <v>330933</v>
      </c>
      <c r="C11" s="5" t="n">
        <v>410781</v>
      </c>
    </row>
    <row r="12" spans="1:3">
      <c r="A12" s="4" t="s">
        <v>338</v>
      </c>
      <c r="B12" s="5" t="n">
        <v>-242870</v>
      </c>
      <c r="C12" s="5" t="n">
        <v>-410602</v>
      </c>
    </row>
    <row r="13" spans="1:3">
      <c r="A13" s="4" t="s">
        <v>339</v>
      </c>
      <c r="B13" s="5" t="n">
        <v>0</v>
      </c>
      <c r="C13" s="5" t="n">
        <v>0</v>
      </c>
    </row>
    <row r="14" spans="1:3">
      <c r="A14" s="4" t="s">
        <v>340</v>
      </c>
      <c r="B14" s="6" t="n">
        <v>88242</v>
      </c>
      <c r="C14" s="5" t="n">
        <v>179</v>
      </c>
    </row>
    <row r="15" spans="1:3">
      <c r="A15" s="3" t="s">
        <v>342</v>
      </c>
    </row>
    <row r="16" spans="1:3">
      <c r="A16" s="4" t="s">
        <v>336</v>
      </c>
      <c r="C16" s="5" t="n">
        <v>0</v>
      </c>
    </row>
    <row r="17" spans="1:3">
      <c r="A17" s="4" t="s">
        <v>337</v>
      </c>
      <c r="C17" s="5" t="n">
        <v>607798</v>
      </c>
    </row>
    <row r="18" spans="1:3">
      <c r="A18" s="4" t="s">
        <v>338</v>
      </c>
      <c r="C18" s="5" t="n">
        <v>-13582</v>
      </c>
    </row>
    <row r="19" spans="1:3">
      <c r="A19" s="4" t="s">
        <v>340</v>
      </c>
      <c r="C19" s="6" t="n">
        <v>5942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3</v>
      </c>
      <c r="B1" s="2" t="s">
        <v>1</v>
      </c>
    </row>
    <row r="2" spans="1:3">
      <c r="B2" s="2" t="s">
        <v>2</v>
      </c>
      <c r="C2" s="2" t="s">
        <v>30</v>
      </c>
    </row>
    <row r="3" spans="1:3">
      <c r="A3" s="4" t="s">
        <v>336</v>
      </c>
      <c r="B3" s="6" t="n">
        <v>1570575</v>
      </c>
      <c r="C3" s="6" t="n">
        <v>3097700</v>
      </c>
    </row>
    <row r="4" spans="1:3">
      <c r="A4" s="4" t="s">
        <v>344</v>
      </c>
      <c r="B4" s="5" t="n">
        <v>-192503</v>
      </c>
      <c r="C4" s="5" t="n">
        <v>-337879</v>
      </c>
    </row>
    <row r="5" spans="1:3">
      <c r="A5" s="4" t="s">
        <v>345</v>
      </c>
      <c r="B5" s="5" t="n">
        <v>-979072</v>
      </c>
      <c r="C5" s="5" t="n">
        <v>-1189246</v>
      </c>
    </row>
    <row r="6" spans="1:3">
      <c r="A6" s="4" t="s">
        <v>340</v>
      </c>
      <c r="B6" s="6" t="n">
        <v>399000</v>
      </c>
      <c r="C6" s="6" t="n">
        <v>1570575</v>
      </c>
    </row>
    <row r="7" spans="1:3">
      <c r="A7" s="4" t="s">
        <v>346</v>
      </c>
    </row>
    <row r="8" spans="1:3">
      <c r="A8" s="4" t="s">
        <v>347</v>
      </c>
      <c r="B8" s="4" t="s">
        <v>348</v>
      </c>
    </row>
    <row r="9" spans="1:3">
      <c r="A9" s="4" t="s">
        <v>349</v>
      </c>
    </row>
    <row r="10" spans="1:3">
      <c r="A10" s="4" t="s">
        <v>347</v>
      </c>
      <c r="B10" s="4" t="s">
        <v>348</v>
      </c>
    </row>
    <row r="11" spans="1:3">
      <c r="A11" s="4" t="s">
        <v>350</v>
      </c>
    </row>
    <row r="12" spans="1:3">
      <c r="A12" s="4" t="s">
        <v>347</v>
      </c>
      <c r="B12" s="4" t="s">
        <v>3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1</v>
      </c>
      <c r="B1" s="2" t="s">
        <v>1</v>
      </c>
    </row>
    <row r="2" spans="1:3">
      <c r="B2" s="2" t="s">
        <v>2</v>
      </c>
      <c r="C2" s="2" t="s">
        <v>30</v>
      </c>
    </row>
    <row r="3" spans="1:3">
      <c r="A3" s="4" t="s">
        <v>138</v>
      </c>
      <c r="B3" s="6" t="n">
        <v>469987</v>
      </c>
      <c r="C3" s="6" t="n">
        <v>902517</v>
      </c>
    </row>
    <row r="4" spans="1:3">
      <c r="A4" s="4" t="s">
        <v>352</v>
      </c>
      <c r="B4" s="5" t="n">
        <v>208530</v>
      </c>
      <c r="C4" s="5" t="n">
        <v>320044</v>
      </c>
    </row>
    <row r="5" spans="1:3">
      <c r="A5" s="4" t="s">
        <v>353</v>
      </c>
      <c r="B5" s="5" t="n">
        <v>979072</v>
      </c>
    </row>
    <row r="6" spans="1:3">
      <c r="A6" s="4" t="s">
        <v>354</v>
      </c>
    </row>
    <row r="7" spans="1:3">
      <c r="A7" s="4" t="s">
        <v>355</v>
      </c>
      <c r="B7" s="6" t="n">
        <v>291957</v>
      </c>
      <c r="C7" s="6" t="n">
        <v>9122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0</v>
      </c>
      <c r="D1" s="2" t="s">
        <v>357</v>
      </c>
    </row>
    <row r="2" spans="1:4">
      <c r="A2" s="3" t="s">
        <v>358</v>
      </c>
    </row>
    <row r="3" spans="1:4">
      <c r="A3" s="4" t="s">
        <v>359</v>
      </c>
      <c r="B3" s="6" t="n">
        <v>793988</v>
      </c>
      <c r="C3" s="6" t="n">
        <v>908590</v>
      </c>
    </row>
    <row r="4" spans="1:4">
      <c r="A4" s="4" t="s">
        <v>360</v>
      </c>
      <c r="B4" s="5" t="n">
        <v>414665</v>
      </c>
      <c r="C4" s="5" t="n">
        <v>661371</v>
      </c>
    </row>
    <row r="5" spans="1:4">
      <c r="A5" s="4" t="s">
        <v>361</v>
      </c>
      <c r="B5" s="5" t="n">
        <v>767138</v>
      </c>
      <c r="C5" s="5" t="n">
        <v>632422</v>
      </c>
    </row>
    <row r="6" spans="1:4">
      <c r="A6" s="4" t="s">
        <v>362</v>
      </c>
      <c r="B6" s="5" t="n">
        <v>399401</v>
      </c>
      <c r="C6" s="5" t="n">
        <v>461702</v>
      </c>
    </row>
    <row r="7" spans="1:4">
      <c r="A7" s="4" t="s">
        <v>363</v>
      </c>
      <c r="B7" s="5" t="n">
        <v>26850</v>
      </c>
      <c r="C7" s="5" t="n">
        <v>276168</v>
      </c>
    </row>
    <row r="8" spans="1:4">
      <c r="A8" s="4" t="s">
        <v>364</v>
      </c>
      <c r="B8" s="5" t="n">
        <v>15264</v>
      </c>
      <c r="C8" s="5" t="n">
        <v>199669</v>
      </c>
    </row>
    <row r="9" spans="1:4">
      <c r="A9" s="3" t="s">
        <v>365</v>
      </c>
    </row>
    <row r="10" spans="1:4">
      <c r="A10" s="4" t="s">
        <v>359</v>
      </c>
      <c r="B10" s="5" t="n">
        <v>921829</v>
      </c>
      <c r="C10" s="5" t="n">
        <v>437589</v>
      </c>
    </row>
    <row r="11" spans="1:4">
      <c r="A11" s="4" t="s">
        <v>361</v>
      </c>
      <c r="B11" s="5" t="n">
        <v>629461</v>
      </c>
      <c r="C11" s="5" t="n">
        <v>295759</v>
      </c>
      <c r="D11" s="6" t="n">
        <v>188527</v>
      </c>
    </row>
    <row r="12" spans="1:4">
      <c r="A12" s="4" t="s">
        <v>363</v>
      </c>
      <c r="B12" s="6" t="n">
        <v>292368</v>
      </c>
      <c r="C12" s="6" t="n">
        <v>1418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3" t="s">
        <v>367</v>
      </c>
    </row>
    <row r="4" spans="1:3">
      <c r="A4" s="4" t="s">
        <v>368</v>
      </c>
      <c r="B4" s="6" t="n">
        <v>295759</v>
      </c>
      <c r="C4" s="6" t="n">
        <v>188527</v>
      </c>
    </row>
    <row r="5" spans="1:3">
      <c r="A5" s="4" t="s">
        <v>369</v>
      </c>
      <c r="B5" s="5" t="n">
        <v>415197</v>
      </c>
      <c r="C5" s="5" t="n">
        <v>441627</v>
      </c>
    </row>
    <row r="6" spans="1:3">
      <c r="A6" s="4" t="s">
        <v>370</v>
      </c>
      <c r="B6" s="5" t="n">
        <v>0</v>
      </c>
      <c r="C6" s="5" t="n">
        <v>0</v>
      </c>
    </row>
    <row r="7" spans="1:3">
      <c r="A7" s="4" t="s">
        <v>371</v>
      </c>
      <c r="B7" s="5" t="n">
        <v>-81495</v>
      </c>
      <c r="C7" s="5" t="n">
        <v>-334395</v>
      </c>
    </row>
    <row r="8" spans="1:3">
      <c r="A8" s="4" t="s">
        <v>372</v>
      </c>
      <c r="B8" s="5" t="n">
        <v>629461</v>
      </c>
      <c r="C8" s="5" t="n">
        <v>295759</v>
      </c>
    </row>
    <row r="9" spans="1:3">
      <c r="A9" s="4" t="s">
        <v>373</v>
      </c>
    </row>
    <row r="10" spans="1:3">
      <c r="A10" s="3" t="s">
        <v>374</v>
      </c>
    </row>
    <row r="11" spans="1:3">
      <c r="A11" s="4" t="s">
        <v>368</v>
      </c>
      <c r="B11" s="5" t="n">
        <v>461702</v>
      </c>
      <c r="C11" s="5" t="n">
        <v>349954</v>
      </c>
    </row>
    <row r="12" spans="1:3">
      <c r="A12" s="4" t="s">
        <v>369</v>
      </c>
      <c r="B12" s="5" t="n">
        <v>401</v>
      </c>
      <c r="C12" s="5" t="n">
        <v>551256</v>
      </c>
    </row>
    <row r="13" spans="1:3">
      <c r="A13" s="4" t="s">
        <v>370</v>
      </c>
      <c r="B13" s="5" t="n">
        <v>0</v>
      </c>
      <c r="C13" s="5" t="n">
        <v>0</v>
      </c>
    </row>
    <row r="14" spans="1:3">
      <c r="A14" s="4" t="s">
        <v>371</v>
      </c>
      <c r="B14" s="5" t="n">
        <v>-62702</v>
      </c>
      <c r="C14" s="5" t="n">
        <v>-439508</v>
      </c>
    </row>
    <row r="15" spans="1:3">
      <c r="A15" s="4" t="s">
        <v>375</v>
      </c>
      <c r="B15" s="5" t="n">
        <v>399401</v>
      </c>
      <c r="C15" s="5" t="n">
        <v>461702</v>
      </c>
    </row>
    <row r="16" spans="1:3">
      <c r="A16" s="4" t="s">
        <v>376</v>
      </c>
    </row>
    <row r="17" spans="1:3">
      <c r="A17" s="3" t="s">
        <v>374</v>
      </c>
    </row>
    <row r="18" spans="1:3">
      <c r="A18" s="4" t="s">
        <v>368</v>
      </c>
      <c r="B18" s="5" t="n">
        <v>632422</v>
      </c>
      <c r="C18" s="5" t="n">
        <v>286571</v>
      </c>
    </row>
    <row r="19" spans="1:3">
      <c r="A19" s="4" t="s">
        <v>369</v>
      </c>
      <c r="B19" s="5" t="n">
        <v>177316</v>
      </c>
      <c r="C19" s="5" t="n">
        <v>796063</v>
      </c>
    </row>
    <row r="20" spans="1:3">
      <c r="A20" s="4" t="s">
        <v>370</v>
      </c>
      <c r="B20" s="5" t="n">
        <v>0</v>
      </c>
      <c r="C20" s="5" t="n">
        <v>0</v>
      </c>
    </row>
    <row r="21" spans="1:3">
      <c r="A21" s="4" t="s">
        <v>371</v>
      </c>
      <c r="B21" s="5" t="n">
        <v>-42600</v>
      </c>
      <c r="C21" s="5" t="n">
        <v>-450212</v>
      </c>
    </row>
    <row r="22" spans="1:3">
      <c r="A22" s="4" t="s">
        <v>375</v>
      </c>
      <c r="B22" s="6" t="n">
        <v>767138</v>
      </c>
      <c r="C22" s="6" t="n">
        <v>6324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6" t="n">
        <v>0</v>
      </c>
      <c r="C4" s="6" t="n">
        <v>273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0</v>
      </c>
      <c r="B1" s="2" t="s">
        <v>1</v>
      </c>
    </row>
    <row r="2" spans="1:3">
      <c r="B2" s="2" t="s">
        <v>2</v>
      </c>
      <c r="C2" s="2" t="s">
        <v>30</v>
      </c>
    </row>
    <row r="3" spans="1:3">
      <c r="A3" s="3" t="s">
        <v>381</v>
      </c>
    </row>
    <row r="4" spans="1:3">
      <c r="A4" s="4" t="s">
        <v>382</v>
      </c>
      <c r="B4" s="5" t="n">
        <v>1563677</v>
      </c>
      <c r="C4" s="5" t="n">
        <v>1047522</v>
      </c>
    </row>
    <row r="5" spans="1:3">
      <c r="A5" s="4" t="s">
        <v>383</v>
      </c>
      <c r="B5" s="6" t="n">
        <v>125410</v>
      </c>
      <c r="C5" s="6" t="n">
        <v>4962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4</v>
      </c>
      <c r="B1" s="2" t="s">
        <v>1</v>
      </c>
    </row>
    <row r="2" spans="1:3">
      <c r="B2" s="2" t="s">
        <v>2</v>
      </c>
      <c r="C2" s="2" t="s">
        <v>30</v>
      </c>
    </row>
    <row r="3" spans="1:3">
      <c r="A3" s="4" t="s">
        <v>385</v>
      </c>
      <c r="B3" s="5" t="n">
        <v>4299081</v>
      </c>
      <c r="C3" s="5" t="n">
        <v>4299081</v>
      </c>
    </row>
    <row r="4" spans="1:3">
      <c r="A4" s="4" t="s">
        <v>77</v>
      </c>
    </row>
    <row r="5" spans="1:3">
      <c r="A5" s="4" t="s">
        <v>386</v>
      </c>
      <c r="B5" s="5" t="n">
        <v>3443061</v>
      </c>
      <c r="C5" s="5" t="n">
        <v>3700729</v>
      </c>
    </row>
    <row r="6" spans="1:3">
      <c r="A6" s="4" t="s">
        <v>387</v>
      </c>
      <c r="B6" s="6" t="n">
        <v>3</v>
      </c>
      <c r="C6" s="6" t="n">
        <v>3</v>
      </c>
    </row>
    <row r="7" spans="1:3">
      <c r="A7" s="4" t="s">
        <v>385</v>
      </c>
      <c r="B7" s="5" t="n">
        <v>4299081</v>
      </c>
      <c r="C7" s="5" t="n">
        <v>4299081</v>
      </c>
    </row>
    <row r="8" spans="1:3">
      <c r="A8" s="4" t="s">
        <v>388</v>
      </c>
      <c r="B8" s="5" t="n">
        <v>257668</v>
      </c>
    </row>
    <row r="9" spans="1:3">
      <c r="A9" s="4" t="s">
        <v>74</v>
      </c>
    </row>
    <row r="10" spans="1:3">
      <c r="A10" s="4" t="s">
        <v>386</v>
      </c>
      <c r="B10" s="5" t="n">
        <v>0</v>
      </c>
      <c r="C10" s="5" t="n">
        <v>0</v>
      </c>
    </row>
    <row r="11" spans="1:3">
      <c r="A11" s="4" t="s">
        <v>76</v>
      </c>
    </row>
    <row r="12" spans="1:3">
      <c r="A12" s="4" t="s">
        <v>386</v>
      </c>
      <c r="B12" s="5" t="n">
        <v>0</v>
      </c>
      <c r="C12"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5795604</v>
      </c>
      <c r="C4" s="6" t="n">
        <v>5588002</v>
      </c>
    </row>
    <row r="5" spans="1:3">
      <c r="A5" s="4" t="s">
        <v>82</v>
      </c>
      <c r="B5" s="5" t="n">
        <v>5795604</v>
      </c>
      <c r="C5" s="5" t="n">
        <v>5588002</v>
      </c>
    </row>
    <row r="6" spans="1:3">
      <c r="A6" s="3" t="s">
        <v>83</v>
      </c>
    </row>
    <row r="7" spans="1:3">
      <c r="A7" s="4" t="s">
        <v>84</v>
      </c>
      <c r="B7" s="5" t="n">
        <v>595031</v>
      </c>
      <c r="C7" s="5" t="n">
        <v>582042</v>
      </c>
    </row>
    <row r="8" spans="1:3">
      <c r="A8" s="4" t="s">
        <v>85</v>
      </c>
      <c r="B8" s="5" t="n">
        <v>1140068</v>
      </c>
      <c r="C8" s="5" t="n">
        <v>6426273</v>
      </c>
    </row>
    <row r="9" spans="1:3">
      <c r="A9" s="4" t="s">
        <v>86</v>
      </c>
      <c r="B9" s="5" t="n">
        <v>1211284</v>
      </c>
      <c r="C9" s="5" t="n">
        <v>1465576</v>
      </c>
    </row>
    <row r="10" spans="1:3">
      <c r="A10" s="4" t="s">
        <v>87</v>
      </c>
      <c r="B10" s="5" t="n">
        <v>192503</v>
      </c>
      <c r="C10" s="5" t="n">
        <v>337879</v>
      </c>
    </row>
    <row r="11" spans="1:3">
      <c r="A11" s="4" t="s">
        <v>88</v>
      </c>
      <c r="B11" s="5" t="n">
        <v>2126631</v>
      </c>
      <c r="C11" s="5" t="n">
        <v>3463405</v>
      </c>
    </row>
    <row r="12" spans="1:3">
      <c r="A12" s="4" t="s">
        <v>89</v>
      </c>
      <c r="B12" s="5" t="n">
        <v>552725</v>
      </c>
      <c r="C12" s="5" t="n">
        <v>1417952</v>
      </c>
    </row>
    <row r="13" spans="1:3">
      <c r="A13" s="4" t="s">
        <v>90</v>
      </c>
      <c r="B13" s="5" t="n">
        <v>718116</v>
      </c>
      <c r="C13" s="5" t="n">
        <v>0</v>
      </c>
    </row>
    <row r="14" spans="1:3">
      <c r="A14" s="4" t="s">
        <v>91</v>
      </c>
      <c r="B14" s="5" t="n">
        <v>979072</v>
      </c>
      <c r="C14" s="5" t="n">
        <v>1189246</v>
      </c>
    </row>
    <row r="15" spans="1:3">
      <c r="A15" s="4" t="s">
        <v>92</v>
      </c>
      <c r="B15" s="5" t="n">
        <v>0</v>
      </c>
      <c r="C15" s="5" t="n">
        <v>3202276</v>
      </c>
    </row>
    <row r="16" spans="1:3">
      <c r="A16" s="4" t="s">
        <v>93</v>
      </c>
      <c r="B16" s="5" t="n">
        <v>0</v>
      </c>
      <c r="C16" s="5" t="n">
        <v>-594216</v>
      </c>
    </row>
    <row r="17" spans="1:3">
      <c r="A17" s="4" t="s">
        <v>94</v>
      </c>
      <c r="B17" s="5" t="n">
        <v>11033545</v>
      </c>
      <c r="C17" s="5" t="n">
        <v>17490433</v>
      </c>
    </row>
    <row r="18" spans="1:3">
      <c r="A18" s="4" t="s">
        <v>95</v>
      </c>
      <c r="B18" s="5" t="n">
        <v>-5237941</v>
      </c>
      <c r="C18" s="5" t="n">
        <v>-11902431</v>
      </c>
    </row>
    <row r="19" spans="1:3">
      <c r="A19" s="3" t="s">
        <v>96</v>
      </c>
    </row>
    <row r="20" spans="1:3">
      <c r="A20" s="4" t="s">
        <v>97</v>
      </c>
      <c r="B20" s="5" t="n">
        <v>38782</v>
      </c>
      <c r="C20" s="5" t="n">
        <v>140276</v>
      </c>
    </row>
    <row r="21" spans="1:3">
      <c r="A21" s="4" t="s">
        <v>98</v>
      </c>
      <c r="B21" s="5" t="n">
        <v>-180704</v>
      </c>
      <c r="C21" s="5" t="n">
        <v>-143663</v>
      </c>
    </row>
    <row r="22" spans="1:3">
      <c r="A22" s="4" t="s">
        <v>99</v>
      </c>
      <c r="B22" s="5" t="n">
        <v>399367</v>
      </c>
      <c r="C22" s="5" t="n">
        <v>456475</v>
      </c>
    </row>
    <row r="23" spans="1:3">
      <c r="A23" s="4" t="s">
        <v>100</v>
      </c>
      <c r="B23" s="5" t="n">
        <v>473721</v>
      </c>
      <c r="C23" s="5" t="n">
        <v>0</v>
      </c>
    </row>
    <row r="24" spans="1:3">
      <c r="A24" s="4" t="s">
        <v>101</v>
      </c>
      <c r="B24" s="5" t="n">
        <v>-3560958</v>
      </c>
      <c r="C24" s="5" t="n">
        <v>0</v>
      </c>
    </row>
    <row r="25" spans="1:3">
      <c r="A25" s="4" t="s">
        <v>102</v>
      </c>
      <c r="B25" s="5" t="n">
        <v>2975316</v>
      </c>
      <c r="C25" s="5" t="n">
        <v>457811</v>
      </c>
    </row>
    <row r="26" spans="1:3">
      <c r="A26" s="4" t="s">
        <v>103</v>
      </c>
      <c r="B26" s="5" t="n">
        <v>-1600652</v>
      </c>
      <c r="C26" s="5" t="n">
        <v>-2051</v>
      </c>
    </row>
    <row r="27" spans="1:3">
      <c r="A27" s="3" t="s">
        <v>104</v>
      </c>
    </row>
    <row r="28" spans="1:3">
      <c r="A28" s="4" t="s">
        <v>105</v>
      </c>
      <c r="B28" s="6" t="n">
        <v>-6838593</v>
      </c>
      <c r="C28" s="6" t="n">
        <v>-11904482</v>
      </c>
    </row>
    <row r="29" spans="1:3">
      <c r="A29" s="3" t="s">
        <v>106</v>
      </c>
    </row>
    <row r="30" spans="1:3">
      <c r="A30" s="4" t="s">
        <v>106</v>
      </c>
      <c r="B30" s="8" t="n">
        <v>-0.18</v>
      </c>
      <c r="C30" s="8" t="n">
        <v>-0.63</v>
      </c>
    </row>
    <row r="31" spans="1:3">
      <c r="A31" s="4" t="s">
        <v>107</v>
      </c>
      <c r="B31" s="5" t="n">
        <v>37765036</v>
      </c>
      <c r="C31" s="5" t="n">
        <v>18972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9</v>
      </c>
      <c r="B1" s="2" t="s">
        <v>1</v>
      </c>
    </row>
    <row r="2" spans="1:3">
      <c r="B2" s="2" t="s">
        <v>2</v>
      </c>
      <c r="C2" s="2" t="s">
        <v>30</v>
      </c>
    </row>
    <row r="3" spans="1:3">
      <c r="A3" s="4" t="s">
        <v>390</v>
      </c>
      <c r="B3" s="5" t="n">
        <v>66683364</v>
      </c>
      <c r="C3" s="5" t="n">
        <v>36734523</v>
      </c>
    </row>
    <row r="4" spans="1:3">
      <c r="A4" s="4" t="s">
        <v>391</v>
      </c>
    </row>
    <row r="5" spans="1:3">
      <c r="A5" s="4" t="s">
        <v>390</v>
      </c>
      <c r="B5" s="5" t="n">
        <v>37836680</v>
      </c>
      <c r="C5" s="5" t="n">
        <v>23752410</v>
      </c>
    </row>
    <row r="6" spans="1:3">
      <c r="A6" s="4" t="s">
        <v>392</v>
      </c>
    </row>
    <row r="7" spans="1:3">
      <c r="A7" s="4" t="s">
        <v>390</v>
      </c>
      <c r="B7" s="5" t="n">
        <v>1981667</v>
      </c>
      <c r="C7" s="5" t="n">
        <v>10337113</v>
      </c>
    </row>
    <row r="8" spans="1:3">
      <c r="A8" s="4" t="s">
        <v>289</v>
      </c>
    </row>
    <row r="9" spans="1:3">
      <c r="A9" s="4" t="s">
        <v>390</v>
      </c>
      <c r="B9" s="5" t="n">
        <v>26865017</v>
      </c>
      <c r="C9" s="5" t="n">
        <v>264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93</v>
      </c>
      <c r="B1" s="2" t="s">
        <v>1</v>
      </c>
    </row>
    <row r="2" spans="1:3">
      <c r="B2" s="2" t="s">
        <v>2</v>
      </c>
      <c r="C2" s="2" t="s">
        <v>30</v>
      </c>
    </row>
    <row r="3" spans="1:3">
      <c r="A3" s="3" t="s">
        <v>394</v>
      </c>
    </row>
    <row r="4" spans="1:3">
      <c r="A4" s="4" t="s">
        <v>395</v>
      </c>
      <c r="B4" s="5" t="n">
        <v>66683364</v>
      </c>
    </row>
    <row r="5" spans="1:3">
      <c r="A5" s="4" t="s">
        <v>289</v>
      </c>
    </row>
    <row r="6" spans="1:3">
      <c r="A6" s="3" t="s">
        <v>394</v>
      </c>
    </row>
    <row r="7" spans="1:3">
      <c r="A7" s="4" t="s">
        <v>396</v>
      </c>
      <c r="B7" s="5" t="n">
        <v>10337113</v>
      </c>
      <c r="C7" s="5" t="n">
        <v>8807667</v>
      </c>
    </row>
    <row r="8" spans="1:3">
      <c r="A8" s="4" t="s">
        <v>397</v>
      </c>
      <c r="B8" s="5" t="n">
        <v>19701064</v>
      </c>
      <c r="C8" s="5" t="n">
        <v>2307780</v>
      </c>
    </row>
    <row r="9" spans="1:3">
      <c r="A9" s="4" t="s">
        <v>398</v>
      </c>
      <c r="B9" s="5" t="n">
        <v>-1011800</v>
      </c>
      <c r="C9" s="5" t="n">
        <v>0</v>
      </c>
    </row>
    <row r="10" spans="1:3">
      <c r="A10" s="4" t="s">
        <v>399</v>
      </c>
      <c r="B10" s="5" t="n">
        <v>-1591992</v>
      </c>
      <c r="C10" s="5" t="n">
        <v>0</v>
      </c>
    </row>
    <row r="11" spans="1:3">
      <c r="A11" s="4" t="s">
        <v>400</v>
      </c>
      <c r="B11" s="5" t="n">
        <v>-3173160</v>
      </c>
      <c r="C11" s="5" t="n">
        <v>-778334</v>
      </c>
    </row>
    <row r="12" spans="1:3">
      <c r="A12" s="4" t="s">
        <v>395</v>
      </c>
      <c r="B12" s="5" t="n">
        <v>26865017</v>
      </c>
      <c r="C12" s="5" t="n">
        <v>10337113</v>
      </c>
    </row>
    <row r="13" spans="1:3">
      <c r="A13" s="4" t="s">
        <v>297</v>
      </c>
    </row>
    <row r="14" spans="1:3">
      <c r="A14" s="3" t="s">
        <v>394</v>
      </c>
    </row>
    <row r="15" spans="1:3">
      <c r="A15" s="4" t="s">
        <v>396</v>
      </c>
      <c r="B15" s="5" t="n">
        <v>26397410</v>
      </c>
      <c r="C15" s="5" t="n">
        <v>23933922</v>
      </c>
    </row>
    <row r="16" spans="1:3">
      <c r="A16" s="4" t="s">
        <v>397</v>
      </c>
      <c r="B16" s="5" t="n">
        <v>0</v>
      </c>
      <c r="C16" s="5" t="n">
        <v>1500000</v>
      </c>
    </row>
    <row r="17" spans="1:3">
      <c r="A17" s="4" t="s">
        <v>400</v>
      </c>
      <c r="B17" s="5" t="n">
        <v>-2204100</v>
      </c>
      <c r="C17" s="5" t="n">
        <v>-269852</v>
      </c>
    </row>
    <row r="18" spans="1:3">
      <c r="A18" s="4" t="s">
        <v>395</v>
      </c>
      <c r="B18" s="5" t="n">
        <v>39818347</v>
      </c>
      <c r="C18" s="5" t="n">
        <v>263974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3" t="s">
        <v>394</v>
      </c>
    </row>
    <row r="4" spans="1:3">
      <c r="A4" s="4" t="s">
        <v>395</v>
      </c>
      <c r="B4" s="5" t="n">
        <v>66683364</v>
      </c>
    </row>
    <row r="5" spans="1:3">
      <c r="A5" s="4" t="s">
        <v>289</v>
      </c>
    </row>
    <row r="6" spans="1:3">
      <c r="A6" s="3" t="s">
        <v>394</v>
      </c>
    </row>
    <row r="7" spans="1:3">
      <c r="A7" s="4" t="s">
        <v>396</v>
      </c>
      <c r="B7" s="5" t="n">
        <v>10337113</v>
      </c>
      <c r="C7" s="5" t="n">
        <v>8807667</v>
      </c>
    </row>
    <row r="8" spans="1:3">
      <c r="A8" s="4" t="s">
        <v>402</v>
      </c>
      <c r="B8" s="5" t="n">
        <v>19701064</v>
      </c>
      <c r="C8" s="5" t="n">
        <v>2307780</v>
      </c>
    </row>
    <row r="9" spans="1:3">
      <c r="A9" s="4" t="s">
        <v>403</v>
      </c>
      <c r="B9" s="5" t="n">
        <v>-3173160</v>
      </c>
      <c r="C9" s="5" t="n">
        <v>-778334</v>
      </c>
    </row>
    <row r="10" spans="1:3">
      <c r="A10" s="4" t="s">
        <v>395</v>
      </c>
      <c r="B10" s="5" t="n">
        <v>26865017</v>
      </c>
      <c r="C10" s="5" t="n">
        <v>10337113</v>
      </c>
    </row>
    <row r="11" spans="1:3">
      <c r="A11" s="4" t="s">
        <v>297</v>
      </c>
    </row>
    <row r="12" spans="1:3">
      <c r="A12" s="3" t="s">
        <v>394</v>
      </c>
    </row>
    <row r="13" spans="1:3">
      <c r="A13" s="4" t="s">
        <v>396</v>
      </c>
      <c r="B13" s="5" t="n">
        <v>26397410</v>
      </c>
      <c r="C13" s="5" t="n">
        <v>23933922</v>
      </c>
    </row>
    <row r="14" spans="1:3">
      <c r="A14" s="4" t="s">
        <v>402</v>
      </c>
      <c r="B14" s="5" t="n">
        <v>0</v>
      </c>
      <c r="C14" s="5" t="n">
        <v>1500000</v>
      </c>
    </row>
    <row r="15" spans="1:3">
      <c r="A15" s="4" t="s">
        <v>404</v>
      </c>
      <c r="B15" s="5" t="n">
        <v>27895890</v>
      </c>
      <c r="C15" s="5" t="n">
        <v>1983340</v>
      </c>
    </row>
    <row r="16" spans="1:3">
      <c r="A16" s="4" t="s">
        <v>403</v>
      </c>
      <c r="B16" s="5" t="n">
        <v>-2204100</v>
      </c>
      <c r="C16" s="5" t="n">
        <v>-269852</v>
      </c>
    </row>
    <row r="17" spans="1:3">
      <c r="A17" s="4" t="s">
        <v>405</v>
      </c>
      <c r="B17" s="5" t="n">
        <v>-12270853</v>
      </c>
      <c r="C17" s="5" t="n">
        <v>-750000</v>
      </c>
    </row>
    <row r="18" spans="1:3">
      <c r="A18" s="4" t="s">
        <v>395</v>
      </c>
      <c r="B18" s="5" t="n">
        <v>39818347</v>
      </c>
      <c r="C18" s="5" t="n">
        <v>263974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5"/>
    <col customWidth="1" max="2" min="2" width="30"/>
  </cols>
  <sheetData>
    <row r="1" spans="1:2">
      <c r="A1" s="1" t="s">
        <v>406</v>
      </c>
      <c r="B1" s="2" t="s">
        <v>407</v>
      </c>
    </row>
    <row r="2" spans="1:2">
      <c r="A2" s="4" t="s">
        <v>408</v>
      </c>
      <c r="B2" s="5" t="n">
        <v>66683364</v>
      </c>
    </row>
    <row r="3" spans="1:2">
      <c r="A3" s="4" t="s">
        <v>409</v>
      </c>
      <c r="B3" s="8" t="n">
        <v>0.59</v>
      </c>
    </row>
    <row r="4" spans="1:2">
      <c r="A4" s="4" t="s">
        <v>410</v>
      </c>
    </row>
    <row r="5" spans="1:2">
      <c r="A5" s="4" t="s">
        <v>408</v>
      </c>
      <c r="B5" s="5" t="n">
        <v>34749</v>
      </c>
    </row>
    <row r="6" spans="1:2">
      <c r="A6" s="4" t="s">
        <v>409</v>
      </c>
      <c r="B6" s="8" t="n">
        <v>7.99</v>
      </c>
    </row>
    <row r="7" spans="1:2">
      <c r="A7" s="4" t="s">
        <v>411</v>
      </c>
    </row>
    <row r="8" spans="1:2">
      <c r="A8" s="4" t="s">
        <v>408</v>
      </c>
      <c r="B8" s="5" t="n">
        <v>1349183</v>
      </c>
    </row>
    <row r="9" spans="1:2">
      <c r="A9" s="4" t="s">
        <v>409</v>
      </c>
      <c r="B9" s="9" t="n">
        <v>6.9</v>
      </c>
    </row>
    <row r="10" spans="1:2">
      <c r="A10" s="4" t="s">
        <v>412</v>
      </c>
    </row>
    <row r="11" spans="1:2">
      <c r="A11" s="4" t="s">
        <v>408</v>
      </c>
      <c r="B11" s="5" t="n">
        <v>536500</v>
      </c>
    </row>
    <row r="12" spans="1:2">
      <c r="A12" s="4" t="s">
        <v>409</v>
      </c>
      <c r="B12" s="8" t="n">
        <v>1.14</v>
      </c>
    </row>
    <row r="13" spans="1:2">
      <c r="A13" s="4" t="s">
        <v>413</v>
      </c>
    </row>
    <row r="14" spans="1:2">
      <c r="A14" s="4" t="s">
        <v>408</v>
      </c>
      <c r="B14" s="5" t="n">
        <v>1162088</v>
      </c>
    </row>
    <row r="15" spans="1:2">
      <c r="A15" s="4" t="s">
        <v>409</v>
      </c>
      <c r="B15" s="8" t="n">
        <v>6.45</v>
      </c>
    </row>
    <row r="16" spans="1:2">
      <c r="A16" s="4" t="s">
        <v>414</v>
      </c>
    </row>
    <row r="17" spans="1:2">
      <c r="A17" s="4" t="s">
        <v>408</v>
      </c>
      <c r="B17" s="5" t="n">
        <v>10000</v>
      </c>
    </row>
    <row r="18" spans="1:2">
      <c r="A18" s="4" t="s">
        <v>409</v>
      </c>
      <c r="B18" s="9" t="n">
        <v>6.6</v>
      </c>
    </row>
    <row r="19" spans="1:2">
      <c r="A19" s="4" t="s">
        <v>415</v>
      </c>
    </row>
    <row r="20" spans="1:2">
      <c r="A20" s="4" t="s">
        <v>408</v>
      </c>
      <c r="B20" s="5" t="n">
        <v>750000</v>
      </c>
    </row>
    <row r="21" spans="1:2">
      <c r="A21" s="4" t="s">
        <v>409</v>
      </c>
      <c r="B21" s="8" t="n">
        <v>0.25</v>
      </c>
    </row>
    <row r="22" spans="1:2">
      <c r="A22" s="4" t="s">
        <v>416</v>
      </c>
    </row>
    <row r="23" spans="1:2">
      <c r="A23" s="4" t="s">
        <v>408</v>
      </c>
      <c r="B23" s="5" t="n">
        <v>37504567</v>
      </c>
    </row>
    <row r="24" spans="1:2">
      <c r="A24" s="4" t="s">
        <v>409</v>
      </c>
      <c r="B24" s="8" t="n">
        <v>0.37</v>
      </c>
    </row>
    <row r="25" spans="1:2">
      <c r="A25" s="4" t="s">
        <v>417</v>
      </c>
    </row>
    <row r="26" spans="1:2">
      <c r="A26" s="4" t="s">
        <v>408</v>
      </c>
      <c r="B26" s="5" t="n">
        <v>1850007</v>
      </c>
    </row>
    <row r="27" spans="1:2">
      <c r="A27" s="4" t="s">
        <v>409</v>
      </c>
      <c r="B27" s="8" t="n">
        <v>0.44</v>
      </c>
    </row>
    <row r="28" spans="1:2">
      <c r="A28" s="4" t="s">
        <v>418</v>
      </c>
    </row>
    <row r="29" spans="1:2">
      <c r="A29" s="4" t="s">
        <v>408</v>
      </c>
      <c r="B29" s="5" t="n">
        <v>1309002</v>
      </c>
    </row>
    <row r="30" spans="1:2">
      <c r="A30" s="4" t="s">
        <v>409</v>
      </c>
      <c r="B30" s="8" t="n">
        <v>0.92</v>
      </c>
    </row>
    <row r="31" spans="1:2">
      <c r="A31" s="4" t="s">
        <v>419</v>
      </c>
    </row>
    <row r="32" spans="1:2">
      <c r="A32" s="4" t="s">
        <v>408</v>
      </c>
      <c r="B32" s="5" t="n">
        <v>2603000</v>
      </c>
    </row>
    <row r="33" spans="1:2">
      <c r="A33" s="4" t="s">
        <v>409</v>
      </c>
      <c r="B33" s="8" t="n">
        <v>1.15</v>
      </c>
    </row>
    <row r="34" spans="1:2">
      <c r="A34" s="4" t="s">
        <v>420</v>
      </c>
    </row>
    <row r="35" spans="1:2">
      <c r="A35" s="4" t="s">
        <v>408</v>
      </c>
      <c r="B35" s="5" t="n">
        <v>480000</v>
      </c>
    </row>
    <row r="36" spans="1:2">
      <c r="A36" s="4" t="s">
        <v>409</v>
      </c>
      <c r="B36" s="8" t="n">
        <v>0.92</v>
      </c>
    </row>
    <row r="37" spans="1:2">
      <c r="A37" s="4" t="s">
        <v>421</v>
      </c>
    </row>
    <row r="38" spans="1:2">
      <c r="A38" s="4" t="s">
        <v>408</v>
      </c>
      <c r="B38" s="5" t="n">
        <v>1704446</v>
      </c>
    </row>
    <row r="39" spans="1:2">
      <c r="A39" s="4" t="s">
        <v>409</v>
      </c>
      <c r="B39" s="8" t="n">
        <v>0.19</v>
      </c>
    </row>
    <row r="40" spans="1:2">
      <c r="A40" s="4" t="s">
        <v>422</v>
      </c>
    </row>
    <row r="41" spans="1:2">
      <c r="A41" s="4" t="s">
        <v>408</v>
      </c>
      <c r="B41" s="5" t="n">
        <v>4785376</v>
      </c>
    </row>
    <row r="42" spans="1:2">
      <c r="A42" s="4" t="s">
        <v>409</v>
      </c>
      <c r="B42" s="8" t="n">
        <v>0.12</v>
      </c>
    </row>
    <row r="43" spans="1:2">
      <c r="A43" s="4" t="s">
        <v>423</v>
      </c>
    </row>
    <row r="44" spans="1:2">
      <c r="A44" s="4" t="s">
        <v>408</v>
      </c>
      <c r="B44" s="5" t="n">
        <v>2469995</v>
      </c>
    </row>
    <row r="45" spans="1:2">
      <c r="A45" s="4" t="s">
        <v>409</v>
      </c>
      <c r="B45" s="8" t="n">
        <v>0.09</v>
      </c>
    </row>
    <row r="46" spans="1:2">
      <c r="A46" s="4" t="s">
        <v>424</v>
      </c>
    </row>
    <row r="47" spans="1:2">
      <c r="A47" s="4" t="s">
        <v>408</v>
      </c>
      <c r="B47" s="5" t="n">
        <v>2629760</v>
      </c>
    </row>
    <row r="48" spans="1:2">
      <c r="A48" s="4" t="s">
        <v>409</v>
      </c>
      <c r="B48" s="8" t="n">
        <v>0.06</v>
      </c>
    </row>
    <row r="49" spans="1:2">
      <c r="A49" s="4" t="s">
        <v>425</v>
      </c>
    </row>
    <row r="50" spans="1:2">
      <c r="A50" s="4" t="s">
        <v>408</v>
      </c>
      <c r="B50" s="5" t="n">
        <v>7371357</v>
      </c>
    </row>
    <row r="51" spans="1:2">
      <c r="A51" s="4" t="s">
        <v>409</v>
      </c>
      <c r="B51" s="8" t="n">
        <v>0.02</v>
      </c>
    </row>
    <row r="52" spans="1:2">
      <c r="A52" s="4" t="s">
        <v>426</v>
      </c>
    </row>
    <row r="53" spans="1:2">
      <c r="A53" s="4" t="s">
        <v>408</v>
      </c>
      <c r="B53" s="5" t="n">
        <v>133334</v>
      </c>
    </row>
    <row r="54" spans="1:2">
      <c r="A54" s="4" t="s">
        <v>409</v>
      </c>
      <c r="B54" s="8" t="n">
        <v>7.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4"/>
    <col customWidth="1" max="3" min="3" width="25"/>
  </cols>
  <sheetData>
    <row r="1" spans="1:3">
      <c r="A1" s="1" t="s">
        <v>427</v>
      </c>
      <c r="B1" s="2" t="s">
        <v>1</v>
      </c>
    </row>
    <row r="2" spans="1:3">
      <c r="B2" s="2" t="s">
        <v>2</v>
      </c>
      <c r="C2" s="2" t="s">
        <v>30</v>
      </c>
    </row>
    <row r="3" spans="1:3">
      <c r="A3" s="3" t="s">
        <v>428</v>
      </c>
    </row>
    <row r="4" spans="1:3">
      <c r="A4" s="4" t="s">
        <v>429</v>
      </c>
      <c r="B4" s="4" t="s">
        <v>430</v>
      </c>
      <c r="C4" s="4" t="s">
        <v>431</v>
      </c>
    </row>
    <row r="5" spans="1:3">
      <c r="A5" s="4" t="s">
        <v>432</v>
      </c>
      <c r="B5" s="4" t="s">
        <v>433</v>
      </c>
      <c r="C5" s="4" t="s">
        <v>434</v>
      </c>
    </row>
    <row r="6" spans="1:3">
      <c r="A6" s="4" t="s">
        <v>435</v>
      </c>
      <c r="B6" s="4" t="s">
        <v>436</v>
      </c>
      <c r="C6" s="4" t="s">
        <v>437</v>
      </c>
    </row>
    <row r="7" spans="1:3">
      <c r="A7" s="4" t="s">
        <v>438</v>
      </c>
      <c r="B7" s="4" t="s">
        <v>439</v>
      </c>
      <c r="C7" s="4" t="s">
        <v>440</v>
      </c>
    </row>
    <row r="8" spans="1:3">
      <c r="A8" s="4" t="s">
        <v>441</v>
      </c>
      <c r="B8" s="4" t="s">
        <v>442</v>
      </c>
      <c r="C8" s="4" t="s">
        <v>4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8"/>
    <col customWidth="1" max="3" min="3" width="18"/>
  </cols>
  <sheetData>
    <row r="1" spans="1:3">
      <c r="A1" s="1" t="s">
        <v>443</v>
      </c>
      <c r="B1" s="2" t="s">
        <v>1</v>
      </c>
    </row>
    <row r="2" spans="1:3">
      <c r="B2" s="2" t="s">
        <v>2</v>
      </c>
      <c r="C2" s="2" t="s">
        <v>30</v>
      </c>
    </row>
    <row r="3" spans="1:3">
      <c r="A3" s="4" t="s">
        <v>395</v>
      </c>
      <c r="B3" s="5" t="n">
        <v>66683364</v>
      </c>
    </row>
    <row r="4" spans="1:3">
      <c r="A4" s="4" t="s">
        <v>444</v>
      </c>
      <c r="B4" s="8" t="n">
        <v>0.59</v>
      </c>
    </row>
    <row r="5" spans="1:3">
      <c r="A5" s="4" t="s">
        <v>445</v>
      </c>
    </row>
    <row r="6" spans="1:3">
      <c r="A6" s="4" t="s">
        <v>396</v>
      </c>
      <c r="B6" s="5" t="n">
        <v>12982113</v>
      </c>
      <c r="C6" s="5" t="n">
        <v>10821525</v>
      </c>
    </row>
    <row r="7" spans="1:3">
      <c r="A7" s="4" t="s">
        <v>446</v>
      </c>
      <c r="B7" s="5" t="n">
        <v>19701064</v>
      </c>
      <c r="C7" s="5" t="n">
        <v>3807780</v>
      </c>
    </row>
    <row r="8" spans="1:3">
      <c r="A8" s="4" t="s">
        <v>399</v>
      </c>
      <c r="B8" s="5" t="n">
        <v>-2883792</v>
      </c>
      <c r="C8" s="5" t="n">
        <v>-775834</v>
      </c>
    </row>
    <row r="9" spans="1:3">
      <c r="A9" s="4" t="s">
        <v>398</v>
      </c>
      <c r="B9" s="5" t="n">
        <v>-952701</v>
      </c>
      <c r="C9" s="5" t="n">
        <v>-118858</v>
      </c>
    </row>
    <row r="10" spans="1:3">
      <c r="A10" s="4" t="s">
        <v>447</v>
      </c>
      <c r="B10" s="4" t="s">
        <v>114</v>
      </c>
      <c r="C10" s="5" t="n">
        <v>-750000</v>
      </c>
    </row>
    <row r="11" spans="1:3">
      <c r="A11" s="4" t="s">
        <v>395</v>
      </c>
      <c r="B11" s="5" t="n">
        <v>28849184</v>
      </c>
      <c r="C11" s="5" t="n">
        <v>12982113</v>
      </c>
    </row>
    <row r="12" spans="1:3">
      <c r="A12" s="4" t="s">
        <v>448</v>
      </c>
      <c r="B12" s="5" t="n">
        <v>26735358</v>
      </c>
      <c r="C12" s="5" t="n">
        <v>11711738</v>
      </c>
    </row>
    <row r="13" spans="1:3">
      <c r="A13" s="4" t="s">
        <v>449</v>
      </c>
      <c r="B13" s="8" t="n">
        <v>1.97</v>
      </c>
      <c r="C13" s="8" t="n">
        <v>2.44</v>
      </c>
    </row>
    <row r="14" spans="1:3">
      <c r="A14" s="4" t="s">
        <v>446</v>
      </c>
      <c r="B14" s="10" t="n">
        <v>0.07000000000000001</v>
      </c>
      <c r="C14" s="4" t="s">
        <v>450</v>
      </c>
    </row>
    <row r="15" spans="1:3">
      <c r="A15" s="4" t="s">
        <v>399</v>
      </c>
      <c r="B15" s="4" t="s">
        <v>451</v>
      </c>
      <c r="C15" s="10" t="n">
        <v>-0.92</v>
      </c>
    </row>
    <row r="16" spans="1:3">
      <c r="A16" s="4" t="s">
        <v>398</v>
      </c>
      <c r="B16" s="10" t="n">
        <v>-6.7</v>
      </c>
      <c r="C16" s="10" t="n">
        <v>-7.24</v>
      </c>
    </row>
    <row r="17" spans="1:3">
      <c r="A17" s="4" t="s">
        <v>447</v>
      </c>
      <c r="B17" s="4" t="s">
        <v>114</v>
      </c>
      <c r="C17" s="10" t="n">
        <v>-0.17</v>
      </c>
    </row>
    <row r="18" spans="1:3">
      <c r="A18" s="4" t="s">
        <v>444</v>
      </c>
      <c r="B18" s="10" t="n">
        <v>0.68</v>
      </c>
      <c r="C18" s="10" t="n">
        <v>1.97</v>
      </c>
    </row>
    <row r="19" spans="1:3">
      <c r="A19" s="4" t="s">
        <v>452</v>
      </c>
      <c r="B19" s="8" t="n">
        <v>0.71</v>
      </c>
      <c r="C19" s="8" t="n">
        <v>2.06</v>
      </c>
    </row>
    <row r="20" spans="1:3">
      <c r="A20" s="4" t="s">
        <v>453</v>
      </c>
      <c r="B20" s="4" t="s">
        <v>454</v>
      </c>
      <c r="C20" s="4" t="s">
        <v>455</v>
      </c>
    </row>
    <row r="21" spans="1:3">
      <c r="A21" s="4" t="s">
        <v>456</v>
      </c>
      <c r="B21" s="4" t="s">
        <v>457</v>
      </c>
      <c r="C21" s="4" t="s">
        <v>458</v>
      </c>
    </row>
    <row r="22" spans="1:3">
      <c r="A22" s="4" t="s">
        <v>459</v>
      </c>
      <c r="B22" s="6" t="n">
        <v>0</v>
      </c>
      <c r="C22" s="6" t="n">
        <v>0</v>
      </c>
    </row>
    <row r="23" spans="1:3">
      <c r="A23" s="4" t="s">
        <v>460</v>
      </c>
      <c r="B23" s="6" t="n">
        <v>0</v>
      </c>
      <c r="C2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0</v>
      </c>
    </row>
    <row r="3" spans="1:3">
      <c r="A3" s="4" t="s">
        <v>462</v>
      </c>
      <c r="B3" s="4" t="s">
        <v>463</v>
      </c>
      <c r="C3" s="8" t="n">
        <v>0.18</v>
      </c>
    </row>
    <row r="4" spans="1:3">
      <c r="A4" s="4" t="s">
        <v>464</v>
      </c>
      <c r="B4" s="5" t="n">
        <v>0</v>
      </c>
      <c r="C4" s="5" t="n">
        <v>0</v>
      </c>
    </row>
    <row r="5" spans="1:3">
      <c r="A5" s="4" t="s">
        <v>465</v>
      </c>
      <c r="B5" s="4" t="s">
        <v>466</v>
      </c>
      <c r="C5" s="8" t="n">
        <v>0.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67</v>
      </c>
      <c r="B1" s="2" t="s">
        <v>2</v>
      </c>
      <c r="C1" s="2" t="s">
        <v>30</v>
      </c>
      <c r="D1" s="2" t="s">
        <v>357</v>
      </c>
    </row>
    <row r="2" spans="1:4">
      <c r="A2" s="4" t="s">
        <v>468</v>
      </c>
      <c r="B2" s="5" t="n">
        <v>66683364</v>
      </c>
    </row>
    <row r="3" spans="1:4">
      <c r="A3" s="4" t="s">
        <v>445</v>
      </c>
    </row>
    <row r="4" spans="1:4">
      <c r="A4" s="4" t="s">
        <v>468</v>
      </c>
      <c r="B4" s="5" t="n">
        <v>28849184</v>
      </c>
      <c r="C4" s="5" t="n">
        <v>12982113</v>
      </c>
      <c r="D4" s="5" t="n">
        <v>10821525</v>
      </c>
    </row>
    <row r="5" spans="1:4">
      <c r="A5" s="4" t="s">
        <v>469</v>
      </c>
    </row>
    <row r="6" spans="1:4">
      <c r="A6" s="4" t="s">
        <v>468</v>
      </c>
      <c r="B6" s="5" t="n">
        <v>19643684</v>
      </c>
      <c r="C6" s="5" t="n">
        <v>2462196</v>
      </c>
    </row>
    <row r="7" spans="1:4">
      <c r="A7" s="4" t="s">
        <v>470</v>
      </c>
    </row>
    <row r="8" spans="1:4">
      <c r="A8" s="4" t="s">
        <v>468</v>
      </c>
      <c r="B8" s="5" t="n">
        <v>7529000</v>
      </c>
      <c r="C8" s="5" t="n">
        <v>7878584</v>
      </c>
    </row>
    <row r="9" spans="1:4">
      <c r="A9" s="4" t="s">
        <v>471</v>
      </c>
    </row>
    <row r="10" spans="1:4">
      <c r="A10" s="4" t="s">
        <v>468</v>
      </c>
      <c r="B10" s="5" t="n">
        <v>114000</v>
      </c>
      <c r="C10" s="5" t="n">
        <v>218000</v>
      </c>
    </row>
    <row r="11" spans="1:4">
      <c r="A11" s="4" t="s">
        <v>472</v>
      </c>
    </row>
    <row r="12" spans="1:4">
      <c r="A12" s="4" t="s">
        <v>468</v>
      </c>
      <c r="B12" s="5" t="n">
        <v>0</v>
      </c>
      <c r="C12" s="5" t="n">
        <v>0</v>
      </c>
    </row>
    <row r="13" spans="1:4">
      <c r="A13" s="4" t="s">
        <v>473</v>
      </c>
    </row>
    <row r="14" spans="1:4">
      <c r="A14" s="4" t="s">
        <v>468</v>
      </c>
      <c r="B14" s="5" t="n">
        <v>1560000</v>
      </c>
      <c r="C14" s="5" t="n">
        <v>2423333</v>
      </c>
    </row>
    <row r="15" spans="1:4">
      <c r="A15" s="4" t="s">
        <v>474</v>
      </c>
    </row>
    <row r="16" spans="1:4">
      <c r="A16" s="4" t="s">
        <v>468</v>
      </c>
      <c r="C1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0</v>
      </c>
    </row>
    <row r="3" spans="1:3">
      <c r="A3" s="4" t="s">
        <v>476</v>
      </c>
      <c r="B3" s="5" t="n">
        <v>1270375</v>
      </c>
      <c r="C3" s="5" t="n">
        <v>3285639</v>
      </c>
    </row>
    <row r="4" spans="1:3">
      <c r="A4" s="4" t="s">
        <v>446</v>
      </c>
      <c r="B4" s="5" t="n">
        <v>19701064</v>
      </c>
      <c r="C4" s="5" t="n">
        <v>3807780</v>
      </c>
    </row>
    <row r="5" spans="1:3">
      <c r="A5" s="4" t="s">
        <v>477</v>
      </c>
      <c r="B5" s="5" t="n">
        <v>-17238203</v>
      </c>
      <c r="C5" s="5" t="n">
        <v>-5279016</v>
      </c>
    </row>
    <row r="6" spans="1:3">
      <c r="A6" s="4" t="s">
        <v>398</v>
      </c>
      <c r="B6" s="5" t="n">
        <v>-825915</v>
      </c>
      <c r="C6" s="5" t="n">
        <v>0</v>
      </c>
    </row>
    <row r="7" spans="1:3">
      <c r="A7" s="4" t="s">
        <v>399</v>
      </c>
      <c r="B7" s="5" t="n">
        <v>-1621910</v>
      </c>
      <c r="C7" s="5" t="n">
        <v>-544028</v>
      </c>
    </row>
    <row r="8" spans="1:3">
      <c r="A8" s="4" t="s">
        <v>478</v>
      </c>
      <c r="B8" s="5" t="n">
        <v>2111326</v>
      </c>
      <c r="C8" s="5" t="n">
        <v>12703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9</v>
      </c>
      <c r="B1" s="2" t="s">
        <v>2</v>
      </c>
      <c r="C1" s="2" t="s">
        <v>30</v>
      </c>
    </row>
    <row r="2" spans="1:3">
      <c r="A2" s="3" t="s">
        <v>428</v>
      </c>
    </row>
    <row r="3" spans="1:3">
      <c r="A3" s="4" t="s">
        <v>480</v>
      </c>
      <c r="B3" s="5" t="n">
        <v>26865017</v>
      </c>
      <c r="C3" s="5" t="n">
        <v>10337113</v>
      </c>
    </row>
    <row r="4" spans="1:3">
      <c r="A4" s="4" t="s">
        <v>481</v>
      </c>
      <c r="B4" s="5" t="n">
        <v>9437000</v>
      </c>
      <c r="C4" s="5" t="n">
        <v>9437000</v>
      </c>
    </row>
    <row r="5" spans="1:3">
      <c r="A5" s="4" t="s">
        <v>482</v>
      </c>
      <c r="B5" s="5" t="n">
        <v>39818347</v>
      </c>
      <c r="C5" s="5" t="n">
        <v>26397410</v>
      </c>
    </row>
    <row r="6" spans="1:3">
      <c r="A6" s="4" t="s">
        <v>483</v>
      </c>
      <c r="B6" s="5" t="n">
        <v>76120364</v>
      </c>
      <c r="C6" s="5" t="n">
        <v>46171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7"/>
    <col customWidth="1" max="2" min="2" width="34"/>
    <col customWidth="1" max="3" min="3" width="25"/>
    <col customWidth="1" max="4" min="4" width="13"/>
    <col customWidth="1" max="5" min="5" width="27"/>
    <col customWidth="1" max="6" min="6" width="20"/>
    <col customWidth="1" max="7" min="7" width="12"/>
  </cols>
  <sheetData>
    <row r="1" spans="1:7">
      <c r="A1" s="1" t="s">
        <v>108</v>
      </c>
      <c r="B1" s="2" t="s">
        <v>77</v>
      </c>
      <c r="C1" s="2" t="s">
        <v>74</v>
      </c>
      <c r="D1" s="2" t="s">
        <v>109</v>
      </c>
      <c r="E1" s="2" t="s">
        <v>110</v>
      </c>
      <c r="F1" s="2" t="s">
        <v>111</v>
      </c>
      <c r="G1" s="2" t="s">
        <v>112</v>
      </c>
    </row>
    <row r="2" spans="1:7">
      <c r="A2" s="4" t="s">
        <v>113</v>
      </c>
      <c r="B2" s="6" t="n">
        <v>3757</v>
      </c>
      <c r="C2" s="4" t="s">
        <v>114</v>
      </c>
      <c r="D2" s="6" t="n">
        <v>18435</v>
      </c>
      <c r="E2" s="6" t="n">
        <v>88064205</v>
      </c>
      <c r="F2" s="6" t="n">
        <v>-80716475</v>
      </c>
      <c r="G2" s="6" t="n">
        <v>7369922</v>
      </c>
    </row>
    <row r="3" spans="1:7">
      <c r="A3" s="4" t="s">
        <v>115</v>
      </c>
      <c r="B3" s="5" t="n">
        <v>3757229</v>
      </c>
      <c r="C3" s="4" t="s">
        <v>114</v>
      </c>
      <c r="D3" s="5" t="n">
        <v>1843539</v>
      </c>
    </row>
    <row r="4" spans="1:7">
      <c r="A4" s="4" t="s">
        <v>116</v>
      </c>
      <c r="B4" s="6" t="n">
        <v>-56</v>
      </c>
      <c r="C4" s="4" t="s">
        <v>114</v>
      </c>
      <c r="D4" s="6" t="n">
        <v>226</v>
      </c>
      <c r="E4" s="5" t="n">
        <v>-170</v>
      </c>
      <c r="F4" s="4" t="s">
        <v>114</v>
      </c>
      <c r="G4" s="4" t="s">
        <v>114</v>
      </c>
    </row>
    <row r="5" spans="1:7">
      <c r="A5" s="4" t="s">
        <v>117</v>
      </c>
      <c r="B5" s="5" t="n">
        <v>-56500</v>
      </c>
      <c r="C5" s="4" t="s">
        <v>114</v>
      </c>
      <c r="D5" s="5" t="n">
        <v>226000</v>
      </c>
    </row>
    <row r="6" spans="1:7">
      <c r="A6" s="4" t="s">
        <v>118</v>
      </c>
      <c r="D6" s="6" t="n">
        <v>750</v>
      </c>
      <c r="E6" s="5" t="n">
        <v>126750</v>
      </c>
      <c r="F6" s="4" t="s">
        <v>114</v>
      </c>
      <c r="G6" s="5" t="n">
        <v>127500</v>
      </c>
    </row>
    <row r="7" spans="1:7">
      <c r="A7" s="4" t="s">
        <v>119</v>
      </c>
      <c r="D7" s="5" t="n">
        <v>750000</v>
      </c>
    </row>
    <row r="8" spans="1:7">
      <c r="A8" s="4" t="s">
        <v>120</v>
      </c>
      <c r="E8" s="5" t="n">
        <v>386118</v>
      </c>
      <c r="F8" s="4" t="s">
        <v>114</v>
      </c>
      <c r="G8" s="5" t="n">
        <v>386118</v>
      </c>
    </row>
    <row r="9" spans="1:7">
      <c r="A9" s="4" t="s">
        <v>121</v>
      </c>
      <c r="D9" s="6" t="n">
        <v>1048</v>
      </c>
      <c r="E9" s="5" t="n">
        <v>495240</v>
      </c>
      <c r="F9" s="4" t="s">
        <v>114</v>
      </c>
      <c r="G9" s="5" t="n">
        <v>496288</v>
      </c>
    </row>
    <row r="10" spans="1:7">
      <c r="A10" s="4" t="s">
        <v>122</v>
      </c>
      <c r="D10" s="5" t="n">
        <v>1047522</v>
      </c>
    </row>
    <row r="11" spans="1:7">
      <c r="A11" s="4" t="s">
        <v>123</v>
      </c>
      <c r="E11" s="5" t="n">
        <v>1807337</v>
      </c>
      <c r="F11" s="4" t="s">
        <v>114</v>
      </c>
      <c r="G11" s="5" t="n">
        <v>1807337</v>
      </c>
    </row>
    <row r="12" spans="1:7">
      <c r="A12" s="4" t="s">
        <v>105</v>
      </c>
      <c r="F12" s="5" t="n">
        <v>-11904482</v>
      </c>
      <c r="G12" s="5" t="n">
        <v>-11904482</v>
      </c>
    </row>
    <row r="13" spans="1:7">
      <c r="A13" s="4" t="s">
        <v>124</v>
      </c>
      <c r="B13" s="6" t="n">
        <v>3701</v>
      </c>
      <c r="C13" s="4" t="s">
        <v>114</v>
      </c>
      <c r="D13" s="6" t="n">
        <v>20459</v>
      </c>
      <c r="E13" s="5" t="n">
        <v>90879480</v>
      </c>
      <c r="F13" s="5" t="n">
        <v>-92620957</v>
      </c>
      <c r="G13" s="5" t="n">
        <v>-1717317</v>
      </c>
    </row>
    <row r="14" spans="1:7">
      <c r="A14" s="4" t="s">
        <v>125</v>
      </c>
      <c r="B14" s="5" t="n">
        <v>3700729</v>
      </c>
      <c r="C14" s="4" t="s">
        <v>114</v>
      </c>
      <c r="D14" s="5" t="n">
        <v>20458761</v>
      </c>
    </row>
    <row r="15" spans="1:7">
      <c r="A15" s="4" t="s">
        <v>116</v>
      </c>
      <c r="B15" s="6" t="n">
        <v>-257</v>
      </c>
      <c r="C15" s="4" t="s">
        <v>114</v>
      </c>
      <c r="D15" s="6" t="n">
        <v>1546</v>
      </c>
      <c r="E15" s="5" t="n">
        <v>-1289</v>
      </c>
      <c r="F15" s="4" t="s">
        <v>114</v>
      </c>
      <c r="G15" s="4" t="s">
        <v>114</v>
      </c>
    </row>
    <row r="16" spans="1:7">
      <c r="A16" s="4" t="s">
        <v>117</v>
      </c>
      <c r="B16" s="5" t="n">
        <v>-257668</v>
      </c>
      <c r="C16" s="4" t="s">
        <v>114</v>
      </c>
      <c r="D16" s="5" t="n">
        <v>1546008</v>
      </c>
    </row>
    <row r="17" spans="1:7">
      <c r="A17" s="4" t="s">
        <v>126</v>
      </c>
      <c r="D17" s="6" t="n">
        <v>17896</v>
      </c>
      <c r="E17" s="5" t="n">
        <v>2308566</v>
      </c>
      <c r="F17" s="4" t="s">
        <v>114</v>
      </c>
      <c r="G17" s="5" t="n">
        <v>2326462</v>
      </c>
    </row>
    <row r="18" spans="1:7">
      <c r="A18" s="4" t="s">
        <v>127</v>
      </c>
      <c r="D18" s="5" t="n">
        <v>17895859</v>
      </c>
    </row>
    <row r="19" spans="1:7">
      <c r="A19" s="4" t="s">
        <v>128</v>
      </c>
      <c r="D19" s="6" t="n">
        <v>1564</v>
      </c>
      <c r="E19" s="5" t="n">
        <v>102346</v>
      </c>
      <c r="F19" s="4" t="s">
        <v>114</v>
      </c>
      <c r="G19" s="5" t="n">
        <v>103910</v>
      </c>
    </row>
    <row r="20" spans="1:7">
      <c r="A20" s="4" t="s">
        <v>129</v>
      </c>
      <c r="D20" s="5" t="n">
        <v>1563677</v>
      </c>
    </row>
    <row r="21" spans="1:7">
      <c r="A21" s="4" t="s">
        <v>130</v>
      </c>
      <c r="D21" s="6" t="n">
        <v>511</v>
      </c>
      <c r="E21" s="5" t="n">
        <v>20989</v>
      </c>
      <c r="F21" s="4" t="s">
        <v>114</v>
      </c>
      <c r="G21" s="5" t="n">
        <v>21500</v>
      </c>
    </row>
    <row r="22" spans="1:7">
      <c r="A22" s="4" t="s">
        <v>131</v>
      </c>
      <c r="D22" s="5" t="n">
        <v>511266</v>
      </c>
    </row>
    <row r="23" spans="1:7">
      <c r="A23" s="4" t="s">
        <v>132</v>
      </c>
      <c r="E23" s="5" t="n">
        <v>43897</v>
      </c>
      <c r="F23" s="4" t="s">
        <v>114</v>
      </c>
      <c r="G23" s="5" t="n">
        <v>43897</v>
      </c>
    </row>
    <row r="24" spans="1:7">
      <c r="A24" s="4" t="s">
        <v>123</v>
      </c>
      <c r="E24" s="5" t="n">
        <v>1084323</v>
      </c>
      <c r="F24" s="4" t="s">
        <v>114</v>
      </c>
      <c r="G24" s="5" t="n">
        <v>1084323</v>
      </c>
    </row>
    <row r="25" spans="1:7">
      <c r="A25" s="4" t="s">
        <v>105</v>
      </c>
      <c r="F25" s="5" t="n">
        <v>-6838593</v>
      </c>
      <c r="G25" s="5" t="n">
        <v>-6838593</v>
      </c>
    </row>
    <row r="26" spans="1:7">
      <c r="A26" s="4" t="s">
        <v>133</v>
      </c>
      <c r="B26" s="6" t="n">
        <v>3444</v>
      </c>
      <c r="D26" s="6" t="n">
        <v>41976</v>
      </c>
      <c r="E26" s="6" t="n">
        <v>94438312</v>
      </c>
      <c r="F26" s="6" t="n">
        <v>-99388894</v>
      </c>
      <c r="G26" s="6" t="n">
        <v>-4975818</v>
      </c>
    </row>
    <row r="27" spans="1:7">
      <c r="A27" s="4" t="s">
        <v>134</v>
      </c>
      <c r="B27" s="5" t="n">
        <v>3443061</v>
      </c>
      <c r="D27" s="5" t="n">
        <v>419755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84</v>
      </c>
      <c r="B1" s="2" t="s">
        <v>1</v>
      </c>
    </row>
    <row r="2" spans="1:4">
      <c r="B2" s="2" t="s">
        <v>2</v>
      </c>
      <c r="C2" s="2" t="s">
        <v>30</v>
      </c>
      <c r="D2" s="2" t="s">
        <v>357</v>
      </c>
    </row>
    <row r="3" spans="1:4">
      <c r="A3" s="4" t="s">
        <v>485</v>
      </c>
      <c r="B3" s="5" t="n">
        <v>66683364</v>
      </c>
    </row>
    <row r="4" spans="1:4">
      <c r="A4" s="4" t="s">
        <v>289</v>
      </c>
    </row>
    <row r="5" spans="1:4">
      <c r="A5" s="4" t="s">
        <v>485</v>
      </c>
      <c r="B5" s="5" t="n">
        <v>26865017</v>
      </c>
      <c r="C5" s="5" t="n">
        <v>10337113</v>
      </c>
      <c r="D5" s="5" t="n">
        <v>8807667</v>
      </c>
    </row>
    <row r="6" spans="1:4">
      <c r="A6" s="4" t="s">
        <v>397</v>
      </c>
      <c r="B6" s="5" t="n">
        <v>19701064</v>
      </c>
      <c r="C6" s="5" t="n">
        <v>2307780</v>
      </c>
    </row>
    <row r="7" spans="1:4">
      <c r="A7" s="4" t="s">
        <v>297</v>
      </c>
    </row>
    <row r="8" spans="1:4">
      <c r="A8" s="4" t="s">
        <v>485</v>
      </c>
      <c r="B8" s="5" t="n">
        <v>39818347</v>
      </c>
      <c r="C8" s="5" t="n">
        <v>26397410</v>
      </c>
      <c r="D8" s="5" t="n">
        <v>23933922</v>
      </c>
    </row>
    <row r="9" spans="1:4">
      <c r="A9" s="4" t="s">
        <v>397</v>
      </c>
      <c r="B9" s="5" t="n">
        <v>0</v>
      </c>
      <c r="C9" s="5" t="n">
        <v>1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86</v>
      </c>
      <c r="B1" s="2" t="s">
        <v>2</v>
      </c>
      <c r="C1" s="2" t="s">
        <v>30</v>
      </c>
    </row>
    <row r="2" spans="1:3">
      <c r="A2" s="3" t="s">
        <v>487</v>
      </c>
    </row>
    <row r="3" spans="1:3">
      <c r="A3" s="4" t="s">
        <v>488</v>
      </c>
      <c r="B3" s="6" t="n">
        <v>29294157</v>
      </c>
      <c r="C3" s="6" t="n">
        <v>26991694</v>
      </c>
    </row>
    <row r="4" spans="1:3">
      <c r="A4" s="4" t="s">
        <v>489</v>
      </c>
      <c r="B4" s="5" t="n">
        <v>26400</v>
      </c>
      <c r="C4" s="5" t="n">
        <v>32400</v>
      </c>
    </row>
    <row r="5" spans="1:3">
      <c r="A5" s="4" t="s">
        <v>490</v>
      </c>
      <c r="B5" s="5" t="n">
        <v>2734156</v>
      </c>
      <c r="C5" s="5" t="n">
        <v>2292027</v>
      </c>
    </row>
    <row r="6" spans="1:3">
      <c r="A6" s="4" t="s">
        <v>491</v>
      </c>
      <c r="B6" s="5" t="n">
        <v>4700</v>
      </c>
      <c r="C6" s="5" t="n">
        <v>4700</v>
      </c>
    </row>
    <row r="7" spans="1:3">
      <c r="A7" s="4" t="s">
        <v>344</v>
      </c>
      <c r="B7" s="5" t="n">
        <v>1954508</v>
      </c>
      <c r="C7" s="5" t="n">
        <v>1584975</v>
      </c>
    </row>
    <row r="8" spans="1:3">
      <c r="A8" s="4" t="s">
        <v>492</v>
      </c>
      <c r="B8" s="5" t="n">
        <v>768381</v>
      </c>
      <c r="C8" s="5" t="n">
        <v>258828</v>
      </c>
    </row>
    <row r="9" spans="1:3">
      <c r="A9" s="4" t="s">
        <v>493</v>
      </c>
      <c r="B9" s="5" t="n">
        <v>687104</v>
      </c>
      <c r="C9" s="5" t="n">
        <v>555953</v>
      </c>
    </row>
    <row r="10" spans="1:3">
      <c r="A10" s="4" t="s">
        <v>494</v>
      </c>
      <c r="B10" s="5" t="n">
        <v>36209406</v>
      </c>
      <c r="C10" s="5" t="n">
        <v>31720577</v>
      </c>
    </row>
    <row r="11" spans="1:3">
      <c r="A11" s="4" t="s">
        <v>495</v>
      </c>
      <c r="B11" s="5" t="n">
        <v>-36209406</v>
      </c>
      <c r="C11" s="5" t="n">
        <v>-31720577</v>
      </c>
    </row>
    <row r="12" spans="1:3">
      <c r="A12" s="4" t="s">
        <v>496</v>
      </c>
      <c r="B12" s="4" t="s">
        <v>114</v>
      </c>
      <c r="C12" s="4" t="s">
        <v>1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97</v>
      </c>
      <c r="B1" s="2" t="s">
        <v>1</v>
      </c>
    </row>
    <row r="2" spans="1:3">
      <c r="B2" s="2" t="s">
        <v>2</v>
      </c>
      <c r="C2" s="2" t="s">
        <v>30</v>
      </c>
    </row>
    <row r="3" spans="1:3">
      <c r="A3" s="3" t="s">
        <v>498</v>
      </c>
    </row>
    <row r="4" spans="1:3">
      <c r="A4" s="4" t="s">
        <v>499</v>
      </c>
      <c r="B4" s="4" t="s">
        <v>500</v>
      </c>
      <c r="C4" s="4" t="s">
        <v>500</v>
      </c>
    </row>
    <row r="5" spans="1:3">
      <c r="A5" s="4" t="s">
        <v>501</v>
      </c>
      <c r="B5" s="4" t="s">
        <v>502</v>
      </c>
      <c r="C5" s="4" t="s">
        <v>502</v>
      </c>
    </row>
    <row r="6" spans="1:3">
      <c r="A6" s="4" t="s">
        <v>503</v>
      </c>
      <c r="B6" s="4" t="s">
        <v>504</v>
      </c>
      <c r="C6" s="4" t="s">
        <v>504</v>
      </c>
    </row>
    <row r="7" spans="1:3">
      <c r="A7" s="4" t="s">
        <v>505</v>
      </c>
      <c r="B7" s="4" t="s">
        <v>442</v>
      </c>
      <c r="C7" s="4" t="s">
        <v>4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06</v>
      </c>
      <c r="B1" s="2" t="s">
        <v>1</v>
      </c>
    </row>
    <row r="2" spans="1:3">
      <c r="B2" s="2" t="s">
        <v>2</v>
      </c>
      <c r="C2" s="2" t="s">
        <v>30</v>
      </c>
    </row>
    <row r="3" spans="1:3">
      <c r="A3" s="3" t="s">
        <v>507</v>
      </c>
    </row>
    <row r="4" spans="1:3">
      <c r="A4" s="4" t="s">
        <v>508</v>
      </c>
      <c r="B4" s="6" t="n">
        <v>75300000</v>
      </c>
      <c r="C4" s="6" t="n">
        <v>73500000</v>
      </c>
    </row>
    <row r="5" spans="1:3">
      <c r="A5" s="4" t="s">
        <v>509</v>
      </c>
      <c r="B5" s="5" t="n">
        <v>2019</v>
      </c>
    </row>
    <row r="6" spans="1:3">
      <c r="A6" s="4" t="s">
        <v>510</v>
      </c>
      <c r="B6" s="6" t="n">
        <v>0</v>
      </c>
      <c r="C6" s="5" t="n">
        <v>0</v>
      </c>
    </row>
    <row r="7" spans="1:3">
      <c r="A7" s="4" t="s">
        <v>511</v>
      </c>
      <c r="B7" s="6" t="n">
        <v>4488829</v>
      </c>
      <c r="C7" s="6" t="n">
        <v>47006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6" t="n">
        <v>188746</v>
      </c>
      <c r="C4" s="6" t="n">
        <v>169511</v>
      </c>
    </row>
    <row r="5" spans="1:3">
      <c r="A5" s="4" t="s">
        <v>515</v>
      </c>
      <c r="B5" s="6" t="n">
        <v>1930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6" t="n">
        <v>0</v>
      </c>
      <c r="C4" s="6" t="n">
        <v>83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5</v>
      </c>
      <c r="B1" s="2" t="s">
        <v>1</v>
      </c>
    </row>
    <row r="2" spans="1:3">
      <c r="B2" s="2" t="s">
        <v>2</v>
      </c>
      <c r="C2" s="2" t="s">
        <v>30</v>
      </c>
    </row>
    <row r="3" spans="1:3">
      <c r="A3" s="3" t="s">
        <v>136</v>
      </c>
    </row>
    <row r="4" spans="1:3">
      <c r="A4" s="4" t="s">
        <v>105</v>
      </c>
      <c r="B4" s="6" t="n">
        <v>-6838593</v>
      </c>
      <c r="C4" s="6" t="n">
        <v>-11904482</v>
      </c>
    </row>
    <row r="5" spans="1:3">
      <c r="A5" s="3" t="s">
        <v>137</v>
      </c>
    </row>
    <row r="6" spans="1:3">
      <c r="A6" s="4" t="s">
        <v>138</v>
      </c>
      <c r="B6" s="5" t="n">
        <v>469987</v>
      </c>
      <c r="C6" s="5" t="n">
        <v>902517</v>
      </c>
    </row>
    <row r="7" spans="1:3">
      <c r="A7" s="4" t="s">
        <v>87</v>
      </c>
      <c r="B7" s="5" t="n">
        <v>192503</v>
      </c>
      <c r="C7" s="5" t="n">
        <v>337879</v>
      </c>
    </row>
    <row r="8" spans="1:3">
      <c r="A8" s="4" t="s">
        <v>99</v>
      </c>
      <c r="B8" s="5" t="n">
        <v>-399367</v>
      </c>
      <c r="C8" s="5" t="n">
        <v>-456475</v>
      </c>
    </row>
    <row r="9" spans="1:3">
      <c r="A9" s="4" t="s">
        <v>139</v>
      </c>
      <c r="B9" s="5" t="n">
        <v>1084323</v>
      </c>
      <c r="C9" s="5" t="n">
        <v>1807337</v>
      </c>
    </row>
    <row r="10" spans="1:3">
      <c r="A10" s="4" t="s">
        <v>140</v>
      </c>
      <c r="B10" s="5" t="n">
        <v>125410</v>
      </c>
      <c r="C10" s="5" t="n">
        <v>496288</v>
      </c>
    </row>
    <row r="11" spans="1:3">
      <c r="A11" s="4" t="s">
        <v>102</v>
      </c>
      <c r="B11" s="5" t="n">
        <v>-2975316</v>
      </c>
      <c r="C11" s="5" t="n">
        <v>-457811</v>
      </c>
    </row>
    <row r="12" spans="1:3">
      <c r="A12" s="4" t="s">
        <v>141</v>
      </c>
      <c r="B12" s="5" t="n">
        <v>0</v>
      </c>
      <c r="C12" s="5" t="n">
        <v>-27339</v>
      </c>
    </row>
    <row r="13" spans="1:3">
      <c r="A13" s="4" t="s">
        <v>142</v>
      </c>
      <c r="B13" s="5" t="n">
        <v>50087</v>
      </c>
      <c r="C13" s="5" t="n">
        <v>23090</v>
      </c>
    </row>
    <row r="14" spans="1:3">
      <c r="A14" s="4" t="s">
        <v>143</v>
      </c>
      <c r="B14" s="5" t="n">
        <v>718116</v>
      </c>
      <c r="C14" s="5" t="n">
        <v>0</v>
      </c>
    </row>
    <row r="15" spans="1:3">
      <c r="A15" s="4" t="s">
        <v>144</v>
      </c>
      <c r="B15" s="5" t="n">
        <v>0</v>
      </c>
      <c r="C15" s="5" t="n">
        <v>3202276</v>
      </c>
    </row>
    <row r="16" spans="1:3">
      <c r="A16" s="4" t="s">
        <v>145</v>
      </c>
      <c r="B16" s="5" t="n">
        <v>979072</v>
      </c>
      <c r="C16" s="5" t="n">
        <v>1189246</v>
      </c>
    </row>
    <row r="17" spans="1:3">
      <c r="A17" s="4" t="s">
        <v>146</v>
      </c>
      <c r="B17" s="5" t="n">
        <v>0</v>
      </c>
      <c r="C17" s="5" t="n">
        <v>-594216</v>
      </c>
    </row>
    <row r="18" spans="1:3">
      <c r="A18" s="4" t="s">
        <v>101</v>
      </c>
      <c r="B18" s="5" t="n">
        <v>3560958</v>
      </c>
      <c r="C18" s="5" t="n">
        <v>0</v>
      </c>
    </row>
    <row r="19" spans="1:3">
      <c r="A19" s="4" t="s">
        <v>100</v>
      </c>
      <c r="B19" s="5" t="n">
        <v>473721</v>
      </c>
      <c r="C19" s="5" t="n">
        <v>0</v>
      </c>
    </row>
    <row r="20" spans="1:3">
      <c r="A20" s="4" t="s">
        <v>147</v>
      </c>
      <c r="B20" s="5" t="n">
        <v>592914</v>
      </c>
      <c r="C20" s="5" t="n">
        <v>2111418</v>
      </c>
    </row>
    <row r="21" spans="1:3">
      <c r="A21" s="3" t="s">
        <v>148</v>
      </c>
    </row>
    <row r="22" spans="1:3">
      <c r="A22" s="4" t="s">
        <v>149</v>
      </c>
      <c r="B22" s="5" t="n">
        <v>-565735</v>
      </c>
      <c r="C22" s="5" t="n">
        <v>-427671</v>
      </c>
    </row>
    <row r="23" spans="1:3">
      <c r="A23" s="4" t="s">
        <v>150</v>
      </c>
      <c r="B23" s="5" t="n">
        <v>72002</v>
      </c>
      <c r="C23" s="5" t="n">
        <v>-598385</v>
      </c>
    </row>
    <row r="24" spans="1:3">
      <c r="A24" s="4" t="s">
        <v>151</v>
      </c>
      <c r="B24" s="5" t="n">
        <v>184004</v>
      </c>
      <c r="C24" s="5" t="n">
        <v>-72074</v>
      </c>
    </row>
    <row r="25" spans="1:3">
      <c r="A25" s="4" t="s">
        <v>49</v>
      </c>
      <c r="B25" s="5" t="n">
        <v>-3138</v>
      </c>
      <c r="C25" s="5" t="n">
        <v>-39792</v>
      </c>
    </row>
    <row r="26" spans="1:3">
      <c r="A26" s="4" t="s">
        <v>152</v>
      </c>
      <c r="B26" s="5" t="n">
        <v>-13801</v>
      </c>
      <c r="C26" s="5" t="n">
        <v>-5010</v>
      </c>
    </row>
    <row r="27" spans="1:3">
      <c r="A27" s="4" t="s">
        <v>41</v>
      </c>
      <c r="B27" s="5" t="n">
        <v>0</v>
      </c>
      <c r="C27" s="5" t="n">
        <v>11726</v>
      </c>
    </row>
    <row r="28" spans="1:3">
      <c r="A28" s="4" t="s">
        <v>47</v>
      </c>
      <c r="B28" s="5" t="n">
        <v>104396</v>
      </c>
      <c r="C28" s="5" t="n">
        <v>806323</v>
      </c>
    </row>
    <row r="29" spans="1:3">
      <c r="A29" s="4" t="s">
        <v>153</v>
      </c>
      <c r="B29" s="5" t="n">
        <v>-1347851</v>
      </c>
      <c r="C29" s="5" t="n">
        <v>-2782205</v>
      </c>
    </row>
    <row r="30" spans="1:3">
      <c r="A30" s="3" t="s">
        <v>154</v>
      </c>
    </row>
    <row r="31" spans="1:3">
      <c r="A31" s="4" t="s">
        <v>155</v>
      </c>
      <c r="B31" s="5" t="n">
        <v>0</v>
      </c>
      <c r="C31" s="5" t="n">
        <v>121000</v>
      </c>
    </row>
    <row r="32" spans="1:3">
      <c r="A32" s="4" t="s">
        <v>156</v>
      </c>
      <c r="B32" s="5" t="n">
        <v>-10000</v>
      </c>
      <c r="C32" s="5" t="n">
        <v>-10000</v>
      </c>
    </row>
    <row r="33" spans="1:3">
      <c r="A33" s="4" t="s">
        <v>157</v>
      </c>
      <c r="B33" s="5" t="n">
        <v>-291957</v>
      </c>
      <c r="C33" s="5" t="n">
        <v>-912212</v>
      </c>
    </row>
    <row r="34" spans="1:3">
      <c r="A34" s="4" t="s">
        <v>158</v>
      </c>
      <c r="B34" s="5" t="n">
        <v>0</v>
      </c>
      <c r="C34" s="5" t="n">
        <v>-305326</v>
      </c>
    </row>
    <row r="35" spans="1:3">
      <c r="A35" s="4" t="s">
        <v>159</v>
      </c>
      <c r="B35" s="5" t="n">
        <v>-291957</v>
      </c>
      <c r="C35" s="5" t="n">
        <v>-1096538</v>
      </c>
    </row>
    <row r="36" spans="1:3">
      <c r="A36" s="3" t="s">
        <v>160</v>
      </c>
    </row>
    <row r="37" spans="1:3">
      <c r="A37" s="4" t="s">
        <v>161</v>
      </c>
      <c r="B37" s="5" t="n">
        <v>1179252</v>
      </c>
      <c r="C37" s="5" t="n">
        <v>0</v>
      </c>
    </row>
    <row r="38" spans="1:3">
      <c r="A38" s="4" t="s">
        <v>162</v>
      </c>
      <c r="B38" s="5" t="n">
        <v>0</v>
      </c>
      <c r="C38" s="5" t="n">
        <v>661424</v>
      </c>
    </row>
    <row r="39" spans="1:3">
      <c r="A39" s="4" t="s">
        <v>163</v>
      </c>
      <c r="B39" s="5" t="n">
        <v>-10000</v>
      </c>
      <c r="C39" s="5" t="n">
        <v>-10000</v>
      </c>
    </row>
    <row r="40" spans="1:3">
      <c r="A40" s="4" t="s">
        <v>164</v>
      </c>
      <c r="B40" s="5" t="n">
        <v>0</v>
      </c>
      <c r="C40" s="5" t="n">
        <v>127500</v>
      </c>
    </row>
    <row r="41" spans="1:3">
      <c r="A41" s="4" t="s">
        <v>165</v>
      </c>
      <c r="B41" s="5" t="n">
        <v>0</v>
      </c>
      <c r="C41" s="5" t="n">
        <v>200000</v>
      </c>
    </row>
    <row r="42" spans="1:3">
      <c r="A42" s="4" t="s">
        <v>166</v>
      </c>
      <c r="C42" s="5" t="n">
        <v>100000</v>
      </c>
    </row>
    <row r="43" spans="1:3">
      <c r="A43" s="4" t="s">
        <v>167</v>
      </c>
      <c r="B43" s="5" t="n">
        <v>-70262</v>
      </c>
      <c r="C43" s="5" t="n">
        <v>-129738</v>
      </c>
    </row>
    <row r="44" spans="1:3">
      <c r="A44" s="4" t="s">
        <v>168</v>
      </c>
      <c r="B44" s="5" t="n">
        <v>-35000</v>
      </c>
      <c r="C44" s="5" t="n">
        <v>0</v>
      </c>
    </row>
    <row r="45" spans="1:3">
      <c r="A45" s="4" t="s">
        <v>169</v>
      </c>
      <c r="B45" s="5" t="n">
        <v>-200000</v>
      </c>
      <c r="C45" s="5" t="n">
        <v>0</v>
      </c>
    </row>
    <row r="46" spans="1:3">
      <c r="A46" s="4" t="s">
        <v>170</v>
      </c>
      <c r="B46" s="5" t="n">
        <v>380000</v>
      </c>
      <c r="C46" s="5" t="n">
        <v>2157743</v>
      </c>
    </row>
    <row r="47" spans="1:3">
      <c r="A47" s="4" t="s">
        <v>171</v>
      </c>
      <c r="B47" s="5" t="n">
        <v>1243990</v>
      </c>
      <c r="C47" s="5" t="n">
        <v>3106929</v>
      </c>
    </row>
    <row r="48" spans="1:3">
      <c r="A48" s="4" t="s">
        <v>172</v>
      </c>
      <c r="B48" s="5" t="n">
        <v>-395818</v>
      </c>
      <c r="C48" s="5" t="n">
        <v>-771814</v>
      </c>
    </row>
    <row r="49" spans="1:3">
      <c r="A49" s="4" t="s">
        <v>173</v>
      </c>
      <c r="B49" s="5" t="n">
        <v>470341</v>
      </c>
      <c r="C49" s="5" t="n">
        <v>1242155</v>
      </c>
    </row>
    <row r="50" spans="1:3">
      <c r="A50" s="4" t="s">
        <v>174</v>
      </c>
      <c r="B50" s="6" t="n">
        <v>74523</v>
      </c>
      <c r="C50" s="6" t="n">
        <v>470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6</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3:03:45Z</dcterms:created>
  <dcterms:modified xmlns:dcterms="http://purl.org/dc/terms/" xmlns:xsi="http://www.w3.org/2001/XMLSchema-instance" xsi:type="dcterms:W3CDTF">2017-05-16T13:03:45Z</dcterms:modified>
</cp:coreProperties>
</file>